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Significant Ac"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Members' Equity" sheetId="12" state="visible" r:id="rId12"/>
    <sheet xmlns:r="http://schemas.openxmlformats.org/officeDocument/2006/relationships" name="Lease Commitments and Contingen" sheetId="13" state="visible" r:id="rId13"/>
    <sheet xmlns:r="http://schemas.openxmlformats.org/officeDocument/2006/relationships" name="Major Customers" sheetId="14" state="visible" r:id="rId14"/>
    <sheet xmlns:r="http://schemas.openxmlformats.org/officeDocument/2006/relationships" name="Risk Management" sheetId="15" state="visible" r:id="rId15"/>
    <sheet xmlns:r="http://schemas.openxmlformats.org/officeDocument/2006/relationships" name="Employee Benefit Plan" sheetId="16" state="visible" r:id="rId16"/>
    <sheet xmlns:r="http://schemas.openxmlformats.org/officeDocument/2006/relationships" name="Related Party Transactions" sheetId="17" state="visible" r:id="rId17"/>
    <sheet xmlns:r="http://schemas.openxmlformats.org/officeDocument/2006/relationships" name="Quarterly Financial Data (Unaud" sheetId="18" state="visible" r:id="rId18"/>
    <sheet xmlns:r="http://schemas.openxmlformats.org/officeDocument/2006/relationships" name="Asset Sale and Subsequent Event" sheetId="19" state="visible" r:id="rId19"/>
    <sheet xmlns:r="http://schemas.openxmlformats.org/officeDocument/2006/relationships" name="Parent Financial Statements" sheetId="20" state="visible" r:id="rId20"/>
    <sheet xmlns:r="http://schemas.openxmlformats.org/officeDocument/2006/relationships" name="Organization and Significant _2" sheetId="21" state="visible" r:id="rId21"/>
    <sheet xmlns:r="http://schemas.openxmlformats.org/officeDocument/2006/relationships" name="Organization and Significant _3"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Debt (Tables)" sheetId="25" state="visible" r:id="rId25"/>
    <sheet xmlns:r="http://schemas.openxmlformats.org/officeDocument/2006/relationships" name="Lease Commitments and Conting_2" sheetId="26" state="visible" r:id="rId26"/>
    <sheet xmlns:r="http://schemas.openxmlformats.org/officeDocument/2006/relationships" name="Major Customers (Tables)" sheetId="27" state="visible" r:id="rId27"/>
    <sheet xmlns:r="http://schemas.openxmlformats.org/officeDocument/2006/relationships" name="Risk Management (Tables)" sheetId="28" state="visible" r:id="rId28"/>
    <sheet xmlns:r="http://schemas.openxmlformats.org/officeDocument/2006/relationships" name="Quarterly Financial Data (Una_2" sheetId="29" state="visible" r:id="rId29"/>
    <sheet xmlns:r="http://schemas.openxmlformats.org/officeDocument/2006/relationships" name="Asset Sale and Subsequent Eve_2" sheetId="30" state="visible" r:id="rId30"/>
    <sheet xmlns:r="http://schemas.openxmlformats.org/officeDocument/2006/relationships" name="Parent Financial Statements (Ta" sheetId="31" state="visible" r:id="rId31"/>
    <sheet xmlns:r="http://schemas.openxmlformats.org/officeDocument/2006/relationships" name="Organization and Significant _4" sheetId="32" state="visible" r:id="rId32"/>
    <sheet xmlns:r="http://schemas.openxmlformats.org/officeDocument/2006/relationships" name="Organization and Significant _5" sheetId="33" state="visible" r:id="rId33"/>
    <sheet xmlns:r="http://schemas.openxmlformats.org/officeDocument/2006/relationships" name="Organization and Significant _6" sheetId="34" state="visible" r:id="rId34"/>
    <sheet xmlns:r="http://schemas.openxmlformats.org/officeDocument/2006/relationships" name="Inventories - Summary of Invent" sheetId="35" state="visible" r:id="rId35"/>
    <sheet xmlns:r="http://schemas.openxmlformats.org/officeDocument/2006/relationships" name="Property and Equipment - Summar" sheetId="36" state="visible" r:id="rId36"/>
    <sheet xmlns:r="http://schemas.openxmlformats.org/officeDocument/2006/relationships" name="Debt - Summary of Debt (Detail)" sheetId="37" state="visible" r:id="rId37"/>
    <sheet xmlns:r="http://schemas.openxmlformats.org/officeDocument/2006/relationships" name="Debt - Schedule of Maturities o" sheetId="38" state="visible" r:id="rId38"/>
    <sheet xmlns:r="http://schemas.openxmlformats.org/officeDocument/2006/relationships" name="Debt - Additional Information (" sheetId="39" state="visible" r:id="rId39"/>
    <sheet xmlns:r="http://schemas.openxmlformats.org/officeDocument/2006/relationships" name="Members' Equity - Additional In" sheetId="40" state="visible" r:id="rId40"/>
    <sheet xmlns:r="http://schemas.openxmlformats.org/officeDocument/2006/relationships" name="Lease Commitments and Conting_3" sheetId="41" state="visible" r:id="rId41"/>
    <sheet xmlns:r="http://schemas.openxmlformats.org/officeDocument/2006/relationships" name="Lease Commitments and Conting_4" sheetId="42" state="visible" r:id="rId42"/>
    <sheet xmlns:r="http://schemas.openxmlformats.org/officeDocument/2006/relationships" name="Major Customers - Additional In" sheetId="43" state="visible" r:id="rId43"/>
    <sheet xmlns:r="http://schemas.openxmlformats.org/officeDocument/2006/relationships" name="Major Customers - Sales and Rec" sheetId="44" state="visible" r:id="rId44"/>
    <sheet xmlns:r="http://schemas.openxmlformats.org/officeDocument/2006/relationships" name="Risk Management - Additional In" sheetId="45" state="visible" r:id="rId45"/>
    <sheet xmlns:r="http://schemas.openxmlformats.org/officeDocument/2006/relationships" name="Risk Management - Fixed Price F" sheetId="46" state="visible" r:id="rId46"/>
    <sheet xmlns:r="http://schemas.openxmlformats.org/officeDocument/2006/relationships" name="Employee Benefit Plan - Additio" sheetId="47" state="visible" r:id="rId47"/>
    <sheet xmlns:r="http://schemas.openxmlformats.org/officeDocument/2006/relationships" name="Related Party Transactions - Ad" sheetId="48" state="visible" r:id="rId48"/>
    <sheet xmlns:r="http://schemas.openxmlformats.org/officeDocument/2006/relationships" name="Quarterly Financial Data (Una_3" sheetId="49" state="visible" r:id="rId49"/>
    <sheet xmlns:r="http://schemas.openxmlformats.org/officeDocument/2006/relationships" name="Asset Sale and Subsequent Eve_3" sheetId="50" state="visible" r:id="rId50"/>
    <sheet xmlns:r="http://schemas.openxmlformats.org/officeDocument/2006/relationships" name="Asset Sale and Subsequent Eve_4" sheetId="51" state="visible" r:id="rId51"/>
    <sheet xmlns:r="http://schemas.openxmlformats.org/officeDocument/2006/relationships" name="Asset Sale and Subsequent Eve_5" sheetId="52" state="visible" r:id="rId52"/>
    <sheet xmlns:r="http://schemas.openxmlformats.org/officeDocument/2006/relationships" name="Asset Sale and Subsequent Eve_6" sheetId="53" state="visible" r:id="rId53"/>
    <sheet xmlns:r="http://schemas.openxmlformats.org/officeDocument/2006/relationships" name="Asset Sale and Subsequent Eve_7" sheetId="54" state="visible" r:id="rId54"/>
    <sheet xmlns:r="http://schemas.openxmlformats.org/officeDocument/2006/relationships" name="Parent Financial Statements - A" sheetId="55" state="visible" r:id="rId55"/>
    <sheet xmlns:r="http://schemas.openxmlformats.org/officeDocument/2006/relationships" name="Parent Financial Statements - B" sheetId="56" state="visible" r:id="rId56"/>
    <sheet xmlns:r="http://schemas.openxmlformats.org/officeDocument/2006/relationships" name="Parent Financial Statements -_2" sheetId="57" state="visible" r:id="rId57"/>
    <sheet xmlns:r="http://schemas.openxmlformats.org/officeDocument/2006/relationships" name="Parent Financial Statements - S" sheetId="58" state="visible" r:id="rId58"/>
    <sheet xmlns:r="http://schemas.openxmlformats.org/officeDocument/2006/relationships" name="Parent Financial Statements -_3" sheetId="59" state="visible" r:id="rId59"/>
  </sheets>
  <definedNames/>
  <calcPr calcId="124519" fullCalcOnLoad="1"/>
</workbook>
</file>

<file path=xl/sharedStrings.xml><?xml version="1.0" encoding="utf-8"?>
<sst xmlns="http://schemas.openxmlformats.org/spreadsheetml/2006/main" uniqueCount="611">
  <si>
    <t>Document and Entity Information - USD ($)</t>
  </si>
  <si>
    <t>12 Months Ended</t>
  </si>
  <si>
    <t>Sep. 30, 2019</t>
  </si>
  <si>
    <t>Dec. 01, 2019</t>
  </si>
  <si>
    <t>Cover [Abstract]</t>
  </si>
  <si>
    <t>Document Type</t>
  </si>
  <si>
    <t>10-K</t>
  </si>
  <si>
    <t>Amendment Flag</t>
  </si>
  <si>
    <t>false</t>
  </si>
  <si>
    <t>Document Period End Date</t>
  </si>
  <si>
    <t>Sep. 30,
		2019</t>
  </si>
  <si>
    <t>Document Fiscal Year Focus</t>
  </si>
  <si>
    <t>2019</t>
  </si>
  <si>
    <t>Document Fiscal Period Focus</t>
  </si>
  <si>
    <t>FY</t>
  </si>
  <si>
    <t>Entity Registrant Name</t>
  </si>
  <si>
    <t>ADVANCED BIOENERGY, LLC</t>
  </si>
  <si>
    <t>Entity Central Index Key</t>
  </si>
  <si>
    <t>0001325740</t>
  </si>
  <si>
    <t>Current Fiscal Year End Date</t>
  </si>
  <si>
    <t>--09-30</t>
  </si>
  <si>
    <t>Entity Well-known Seasoned Issuer</t>
  </si>
  <si>
    <t>No</t>
  </si>
  <si>
    <t>Entity Current Reporting Status</t>
  </si>
  <si>
    <t>Yes</t>
  </si>
  <si>
    <t>Entity Voluntary Filers</t>
  </si>
  <si>
    <t>Entity Filer Category</t>
  </si>
  <si>
    <t>Non-accelerated Filer</t>
  </si>
  <si>
    <t>Entity Shell Company</t>
  </si>
  <si>
    <t>Entity Small Business</t>
  </si>
  <si>
    <t>Entity Emerging Growth Company</t>
  </si>
  <si>
    <t>Entity Common Stock, Shares Outstanding</t>
  </si>
  <si>
    <t>Entity Public Float</t>
  </si>
  <si>
    <t>Entity Interactive Data Current</t>
  </si>
  <si>
    <t>Entity File Number</t>
  </si>
  <si>
    <t>000-52421</t>
  </si>
  <si>
    <t>Entity Incorporation, State or Country Code</t>
  </si>
  <si>
    <t>DE</t>
  </si>
  <si>
    <t>Entity Tax Identification Number</t>
  </si>
  <si>
    <t>20-2281511</t>
  </si>
  <si>
    <t>Entity Address, Address Line One</t>
  </si>
  <si>
    <t>8000 Norman Center Drive</t>
  </si>
  <si>
    <t>Entity Address, Address Line Two</t>
  </si>
  <si>
    <t>Suite 610</t>
  </si>
  <si>
    <t>Entity Address, City or Town</t>
  </si>
  <si>
    <t>Bloomington</t>
  </si>
  <si>
    <t>Entity Address, State or Province</t>
  </si>
  <si>
    <t>MN</t>
  </si>
  <si>
    <t>Entity Address, Postal Zip Code</t>
  </si>
  <si>
    <t>55437</t>
  </si>
  <si>
    <t>City Area Code</t>
  </si>
  <si>
    <t>763</t>
  </si>
  <si>
    <t>Local Phone Number</t>
  </si>
  <si>
    <t>226-2701</t>
  </si>
  <si>
    <t>Document Annual Report</t>
  </si>
  <si>
    <t>true</t>
  </si>
  <si>
    <t>Consolidated Balance Sheets - USD ($) $ in Thousands</t>
  </si>
  <si>
    <t>Sep. 30, 2018</t>
  </si>
  <si>
    <t>Sep. 30, 2017</t>
  </si>
  <si>
    <t>Sep. 30, 2016</t>
  </si>
  <si>
    <t>Current assets:</t>
  </si>
  <si>
    <t>Cash and cash equivalents</t>
  </si>
  <si>
    <t>Accounts receivable:</t>
  </si>
  <si>
    <t>Trade accounts receivables</t>
  </si>
  <si>
    <t>Other receivables</t>
  </si>
  <si>
    <t>Inventories</t>
  </si>
  <si>
    <t>Prepaid expenses</t>
  </si>
  <si>
    <t>Total current assets</t>
  </si>
  <si>
    <t>Property and equipment, net</t>
  </si>
  <si>
    <t>Other assets</t>
  </si>
  <si>
    <t>Total assets</t>
  </si>
  <si>
    <t>Current liabilities:</t>
  </si>
  <si>
    <t>Accounts payable</t>
  </si>
  <si>
    <t>Accrued expenses</t>
  </si>
  <si>
    <t>Current portion of long-term debt (stated principal amount of $29,812 and $1,000 at September 30, 2019 and September 30, 2018, respectively)</t>
  </si>
  <si>
    <t>Total current liabilities</t>
  </si>
  <si>
    <t>Other liabilities</t>
  </si>
  <si>
    <t>Long-term debt (stated principal amount of $0 and $19,000 at September 30, 2019 and September 30, 2018, respectively)</t>
  </si>
  <si>
    <t>Total liabilities</t>
  </si>
  <si>
    <t>Members’ equity:</t>
  </si>
  <si>
    <t>Members’ capital, no par value, 25,410,851 units issued and outstanding</t>
  </si>
  <si>
    <t>Accumulated deficit</t>
  </si>
  <si>
    <t>Total members’ equity</t>
  </si>
  <si>
    <t>Total liabilities and members’ equity</t>
  </si>
  <si>
    <t>Consolidated Balance Sheets (Parenthetical) - USD ($) $ in Thousands</t>
  </si>
  <si>
    <t>Statement Of Financial Position [Abstract]</t>
  </si>
  <si>
    <t>Current portion of long-term debt (stated principal amount)</t>
  </si>
  <si>
    <t>Principal amount of long-term debt</t>
  </si>
  <si>
    <t>Members' capital, par value</t>
  </si>
  <si>
    <t xml:space="preserve"> </t>
  </si>
  <si>
    <t>Members' capital, units issued</t>
  </si>
  <si>
    <t>Members' capital, units outstanding</t>
  </si>
  <si>
    <t>Consolidated Statements of Operations - USD ($) shares in Thousands, $ in Thousands</t>
  </si>
  <si>
    <t>Net sales</t>
  </si>
  <si>
    <t>Type of Revenue [Extensible List]</t>
  </si>
  <si>
    <t>ck0001325740:EthanolAndRelatedProductsMember</t>
  </si>
  <si>
    <t>Cost of goods sold</t>
  </si>
  <si>
    <t>Type of Cost, Good or Service [Extensible List]</t>
  </si>
  <si>
    <t>Gross profit (loss)</t>
  </si>
  <si>
    <t>Selling, general and administrative</t>
  </si>
  <si>
    <t>Operating income (loss)</t>
  </si>
  <si>
    <t>Other income</t>
  </si>
  <si>
    <t>Interest income</t>
  </si>
  <si>
    <t>Interest expense</t>
  </si>
  <si>
    <t>Net income (loss)</t>
  </si>
  <si>
    <t>Weighted average units outstanding—basic &amp; diluted</t>
  </si>
  <si>
    <t>Net income (loss) per unit—basic &amp; diluted</t>
  </si>
  <si>
    <t>Cash distributions declared per unit</t>
  </si>
  <si>
    <t>Consolidated Statements of Changes in Members' Equity - USD ($) $ in Thousands</t>
  </si>
  <si>
    <t>Total</t>
  </si>
  <si>
    <t>Member's Capital [Member]</t>
  </si>
  <si>
    <t>Accumulated Deficit [Member]</t>
  </si>
  <si>
    <t>Beginning Balance at Sep. 30, 2016</t>
  </si>
  <si>
    <t>Beginning Balance, shares at Sep. 30, 2016</t>
  </si>
  <si>
    <t>Distribution to members</t>
  </si>
  <si>
    <t>Ending Balance at Sep. 30, 2017</t>
  </si>
  <si>
    <t>Ending Balance, shares at Sep. 30, 2017</t>
  </si>
  <si>
    <t>Ending Balance at Sep. 30, 2018</t>
  </si>
  <si>
    <t>Ending Balance, shares at Sep. 30, 2018</t>
  </si>
  <si>
    <t>Ending Balance at Sep. 30, 2019</t>
  </si>
  <si>
    <t>Ending Balance, shares at Sep. 30, 2019</t>
  </si>
  <si>
    <t>Consolidated Statements of Cash Flows - USD ($) $ in Thousands</t>
  </si>
  <si>
    <t>Cash flows from operating activities:</t>
  </si>
  <si>
    <t>Adjustments to reconcile net income (loss) to operating activities cash flows:</t>
  </si>
  <si>
    <t>Depreciation</t>
  </si>
  <si>
    <t>Amortization of deferred financing costs</t>
  </si>
  <si>
    <t>Amortization of deferred revenue and rent</t>
  </si>
  <si>
    <t>Loss (gain) on sale of assets</t>
  </si>
  <si>
    <t>Loss on impairment and disposal of assets</t>
  </si>
  <si>
    <t>Change in working capital components:</t>
  </si>
  <si>
    <t>Trade accounts receivable</t>
  </si>
  <si>
    <t>Other receivable</t>
  </si>
  <si>
    <t>Accrued expenses and other liabilities</t>
  </si>
  <si>
    <t>Net cash provided by (used in) operating activities</t>
  </si>
  <si>
    <t>Cash flows from investing activities:</t>
  </si>
  <si>
    <t>Purchase of property and equipment</t>
  </si>
  <si>
    <t>Proceeds from the sale of assets, net of transaction costs</t>
  </si>
  <si>
    <t>Change in other assets</t>
  </si>
  <si>
    <t>Net cash used in investing activities</t>
  </si>
  <si>
    <t>Cash flows from financing activities:</t>
  </si>
  <si>
    <t>Payments on debt</t>
  </si>
  <si>
    <t>Proceeds from debt</t>
  </si>
  <si>
    <t>Payment of deferred financing costs</t>
  </si>
  <si>
    <t>Net cash provided by (used in) financing activities</t>
  </si>
  <si>
    <t>Net increase (decrease) in cash, cash equivalents and restricted cash</t>
  </si>
  <si>
    <t>Beginning cash, cash equivalents and restricted cash</t>
  </si>
  <si>
    <t>Ending cash, cash equivalents and restricted cash</t>
  </si>
  <si>
    <t>Supplemental disclosure of cash flow information:</t>
  </si>
  <si>
    <t>Cash paid for interest, net of capitalized interest of $353 thousand and $32 in fiscal 2019 and fiscal 2018, respectively</t>
  </si>
  <si>
    <t>Supplemental disclosure of non-cash financing and investing activities:</t>
  </si>
  <si>
    <t>Accounts payable related to fixed assets</t>
  </si>
  <si>
    <t>Consolidated Statements of Cash Flows (Parenthetical) - USD ($) $ in Thousands</t>
  </si>
  <si>
    <t>Statement Of Cash Flows [Abstract]</t>
  </si>
  <si>
    <t>Capitalized interest</t>
  </si>
  <si>
    <t>Organization and Significant Accounting Policies</t>
  </si>
  <si>
    <t>Organization Consolidation And Presentation Of Financial Statements [Abstract]</t>
  </si>
  <si>
    <t xml:space="preserve">1.
Organization and Significant Accounting Policies The consolidated financial statements include the accounts of the Company and its wholly owned subsidiaries, ABE Fairmont, LLC (“ABE Fairmont”) and ABE South Dakota, LLC, (“ABE South Dakota”). Substantially all of the assets of ABE Fairmont were sold in December 2012 and the subsidiary is now inactive. Advanced BioEnergy, LLC is organized as a Delaware limited liability company. Members’ liability is limited pursuant to the Delaware Limited Liability Company Act. The Company’s operating agreement provides for the term of the entity to last until a Dissolution Event occurs as defined in the operating agreement; there is no exact Dissolution Event or date specified. At September 30, 2019, the Company owned two ethanol production facilities in Aberdeen and Huron, South Dakota with a combined production capacity of 80 million gallons per year. On August 1, 2019, the Company and ABE South Dakota entered into an asset purchase agreement (the “Asset Purchase Agreement ”) with Glacial Lakes Energy, LLC (“GLE”), under which ABE South Dakota agreed to sell its Aberdeen and Huron, South Dakota ethanol plants and related businesses to GLE (the “Asset Sale”). On December 19, 2019, Advanced BioEnergy, ABE South Dakota and GLE closed the Asset Sale. At the closing, ABE South Dakota sold to GLE substantially all of the assets related to its business of producing ethanol and co-products, including wet, modified and dried distillers’ grains and corn oil, through its plants located in Aberdeen, South Dakota and Huron, South Dakota. Cash, Cash Equivalents and Restricted Cash The Company considers all highly liquid investments with original maturities of three months or less to be cash equivalents. The Company’s cash balances are maintained in bank depositories and periodically exceed federally insured limits. The Company has not experienced losses in these accounts. Restricted cash at September 30, 2017 included a deposit for a rail car sublease The following table provides a reconciliation of cash and cash equivalents, and restricted cash reported within the consolidated balance sheet that sum to the total of the same such amounts in the consolidated statement of cash flows (in thousands):
September 30,
September 30,
September 30,
2019
2018
2017
Cash and cash equivalents
$
5,423
$
12,727
$
18,804
Restricted cash
-
-
1,000
Total cash, cash equivalents and restricted cash shown in the statement of cash flows
$
5,423
$
12,727
$
19,804
Fair Value of Financial Instruments Financial instruments include cash, cash equivalents and restricted cash, accounts receivable, accounts payable, accrued expenses, and long-term debt. The fair value of the long-term debt is estimated based on level 3 inputs based on current anticipated interest rate that management believes would currently be available to the Company for similar debt, taking into account the current credit risk of the Company and other market factors. Based on these factors, the fair value of the long-term debt is currently estimated at carrying value. Excluding cash and cash equivalents, the fair value of the other financial instruments are estimated to approximate carrying value due to the short-term nature of these instruments, and are considered to be Level 3 inputs. Fair Value Measurements In determining fair value of its derivative financial instruments, the Company uses various methods including market, income and cost approaches. Based on these approaches, the Company often uses certain assumptions that market participants would use in pricing the asset or liability, including assumptions about risk and the risks inherent in the inputs to the valuation technique. These inputs can be readily observable, market-corroborated, or generally unobservable inputs. Financial assets and liabilities carried at fair value will be classified and disclosed in one of the following three fair value hierarchy categories: Level 1: Valuations for assets and liabilities traded in active markets from readily available pricing sources for market transactions involving identical assets or liabilities. Level 2: Valuations for assets and liabilities traded in less-active dealer or broker markets. Valuations are obtained from third-party pricing services for identical or similar assets or liabilities. Level 3: Valuations incorporate certain assumptions and projections in determining the fair value assigned to such assets or liabilities.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trading levels from the Chicago Board of Trade (“CBOT”) and New York Mercantile Exchange (“NYMEX”) markets. There were no material balances of financial assets or financial liabilities, including derivative financial instruments, measured at the approximate fair value at September 30, 2019 or 2018. Deferred Financing Costs Deferred financing costs are recorded at cost and include expenditures related to secure debt financing. Deferred financing costs are shown as contra debt and are being amortized into interest expense over the term of the agreement using the straight-line method, which approximates the effective interest method. Receivables Credit sales are made to a relatively small number of customers with no collateral required. Trade receivables are carried at original invoice amount less an estimate made for doubtful receivables based on a review of all outstanding amounts on a monthly basis. Management determines the allowance for doubtful accounts by regularly evaluating individual receivables and considering a customer’s financial condition, credit history and current economic conditions. Receivables are written off if deemed uncollectible. Recoveries of receivables previously written off are recorded when received. There was no allowance for doubtful accounts recorded at September 30, 2019 or September 30, 2018. Inventories Ethanol inventory, raw materials, work-in-process and parts inventory are valued using methods that approximate the lower of cost (first-in, first-out) or net realizable value (“NRV”). Distillers grains and related products are stated at NRV. In the valuation of inventories and purchase and sale commitments, the Company determines NRV by estimated selling price in the ordinary course of business, less reasonably predictable costs of completion, disposal, and transportation. Property and Equipment Property and equipment is carried at cost less accumulated depreciation computed using the straight-line method over the estimated useful lives:
Office equipment
3-7 Years
Other equipment
1-5 Years
Process equipment
15 Years
Building
40 Years Interest capitalized in property and equipment was $353,000 and $32,000 in fiscal 2019 and 2018, respectively. During the fourth quarter of fiscal 2016, the Company decided to permanently cease operations at its smaller Aberdeen plant. Accordingly, the Company impaired the value of this asset to an estimated salvage value of $200,000 and recorded an impairment of approximately $1.6 million during the fourth quarter of fiscal 2016. In fiscal 2017, the Company incurred an additional expenses of $387,000 related to the demolition and other costs, which is included in selling, general and administrative expenses. Maintenance and repairs are charged to expense as incurred; major improvements and betterments are capitalized. Long-lived assets are reviewed for impairment whenever events or changes in circumstances indicate that the carrying amount on the asset may not be recoverable. An impairment loss is recognized when estimated undiscounted future cash flows from operations are less than the carrying value of the asset group. An impairment loss is measured by the amount by which the carrying value of the asset exceeds the estimated fair value on that date. Commodity Sales and Purchase Contracts, Derivative Instruments The Company enters into forward sales contracts for ethanol, distillers and corn oil, and purchase contracts for corn and natural gas. The Company classifies these sales and purchase contracts as normal sales and purchase contracts and accordingly these contracts are not marked to market. These contracts provide for the sale or purchase of an item other than a financial instrument or derivative instrument that will be delivered in quantities expected to be sold or used over a reasonable period in the normal course of business. On occasion, the Company has entered into derivative contracts to hedge the Company’s exposure to price risk related to forecasted corn purchases and forecasted ethanol sales. Accounting for derivative contracts requires that an entity recognize all derivatives as either assets or liabilities in the statement of financial position and measure those instruments at fair value. If certain conditions are met, a derivative may be specifically designated as (a) a hedge of the exposure to changes in the fair value of a recognized asset or liability or an unrecognized firm commitment, (b) a hedge of the exposure to variable cash flows of a forecasted transaction, or (c) a hedge of the foreign currency exposure of a net investment in a foreign operation, an unrecognized firm commitment, an available-for-sale security, or a foreign-currency-denominated forecasted transaction. Although the Company believes its derivative positions are economic hedges, none have been designated as a hedge for accounting purposes and derivative positions are recorded on the balance sheet at their fair value, with changes in fair value recognized in current period earnings. In addition, certain derivative financial instruments that meet the criteria for derivative accounting treatment also qualify for a scope exception to derivative accounting, as they are considered normal purchases and sales. The availability of this exception is based on the assumption that the Company has the ability and it is probable that it will deliver or take delivery of the underlying item. Derivatives that are considered to be normal purchases and sales are exempt from derivative accounting treatment, and are accounted for under accrual accounting. Revenue Recognition Effective October 1, 2018, the Company adopted the new guidance of Accounting Standard Codification (“ASC”) Topic 606, “Revenue from Contracts with Customers” (Topic 606) using the modified retrospective approach. Topic 606 requires the Company to recognize revenue to reflect the transfer of promised goods or services to customers in an amount that reflects the consideration to which ABE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 at a point in time. The majority of the Company’s contracts with customers have one performance obligation and a contract duration of one year or less. The Company has no significant contract assets or contract liabilities from contracts with customers. The following is a description of principal activities from which we generate revenue. Revenues from contracts with customers are recognized when control of the promised goods is are transferred to our customers, in an amount that reflects the consideration that we expect to receive in exchange for those goods. • Sales of ethanol • Sales of distillers grains • Sales of distillers corn oil We disclose disaggregation of revenue according to product line, along with accounts receivable from contracts with customers, in Note 7. Unit Based Compensation The Company uses the estimated market value at the time the units are granted to value those units granted to officers and directors. The Company records compensation cost on the straight line method over the vesting period for service based awards. If the units vest upon achievement of a certain milestone, the Company recognizes the expense in the period in which the goal was met. Shipping Costs Shipping costs are not separately identified under the contract with the marketer and therefore are reflected net in sales. Income (Loss) Per Unit Basic and diluted income (loss) per unit is computed using the weighted-average number of vested units outstanding during the period. Unit warrants are considered unit equivalents and are considered in the diluted income-per-unit computation. Segment Reporting Operating segments are defined as components of an enterprise for which separate financial information is available that is evaluated regularly by the chief operating decision maker in deciding how to allocate resources and in assessing performance. Based on the related business nature and expected financial results, the Company’s plants are aggregated into one reporting segmen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Income Taxes The Company has elected to be treated as a partnership for tax purposes and generally does not incur income taxes. Instead, the Company’s earnings and losses are included in the income tax returns of the members. Therefore, no provision or liability for federal or state income taxes has been included in these financial statements. The Company files income tax returns in the U.S. federal and various state jurisdictions. The Company’s federal income tax returns are open and subject to examination from the 2015 tax return year and forward. Various state income tax returns are generally open from the 2014 and later tax return years based on individual state statute of limitations. Management has evaluated the Company’s tax positions under the Financial Accounting Standards Board issued guidance on accounting for uncertainty in income taxes and concluded the Company has taken no uncertain tax positions that require adjustment to the financial statements to comply with the provisions of this guidance. Recent Accounting Pronouncements In February 2016, the ASC was amended and a new accounting standard, ASC Topic 842, “Leases,” was issu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ccordingly, a lessee will recognize a right-of-use (ROU) asset for its right to use the underlying asset and a lease liability for the corresponding lease obligation. The lease liability will initially be measured at the present value of the future minimum lease payments over the lease term. The ROU asset will initially be measured as the sum of the initial lease liability, initial costs directly attributable to negotiating and arranging the lease, and payments made by a lessee to the lessor at or before the lease commencement date less any lease incentives received. Lessees can make an accounting policy election by class of underlying asset not to recognize a ROU asset and corresponding lease liability for leases with a term of 12 months or less. Accounting by lessors will remain largely unchanged from current U.S. GAAP. In transition, lessees and lessor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fiscal years beginning after December 15, 2018, and interim periods within those years, with early adoption permitted. Due to the Company sale of substantially all of its assets on December 19, 2019 (see Note 12), this standard will not have a material impact on these consolidated financial statements and related disclosures. </t>
  </si>
  <si>
    <t>Inventory Disclosure [Abstract]</t>
  </si>
  <si>
    <t>2.
Inventories A summary of inventories is as follows (in thousands):
September 30, 2019
September 30, 2018
Chemicals
$
507
$
783
Work in process
757
677
Ethanol
1,320
1,261
Distillers grain
146
416
Supplies and parts
1,859
1,785
Corn
282
-
Total
$
4,871
$
4,922</t>
  </si>
  <si>
    <t>Property and Equipment</t>
  </si>
  <si>
    <t>Property Plant And Equipment [Abstract]</t>
  </si>
  <si>
    <t>3.
Property and Equipment A summary of property and equipment is as follows (in thousands):
September 30, 2019
September 30, 2018
Land
$
1,838
$
1,811
Buildings
7,786
8,168
Process equipment
110,570
110,348
Other equipment
903
636
Office equipment
378
1,239
Construction in process
9,421
3,561
130,896
125,763
Accumulated depreciation
(95,234
)
(93,552
)
Property and equipment, net
$
35,662
$
32,211</t>
  </si>
  <si>
    <t>Debt</t>
  </si>
  <si>
    <t>Debt Disclosure [Abstract]</t>
  </si>
  <si>
    <t>4.
Debt A summary of debt is as follows (in thousands, except percentages):
September 30, 2019 Interest Rate
September 30, 2019
September 30, 2018
ABE South Dakota:
Senior debt principal - fixed
6.32
%
9,000
-
Senior debt principal - variable
5.70
%
14,312
20,000
Short term revolving line
6.20
%
6,500
-
Deferred financing costs
N/A
(219
)
(262
)
Total outstanding
$
29,593
$
19,738
The estimated maturities of debt at September 30, 2019 are as follows (in thousands):
Senior Debt Principal
Deferred Financing Costs
Total
2020
$
29,812
$
(219
)
$
29,593
Total debt
$
29,812
$
(219
)
$
29,593
2015 Senior Credit Agreement for the South Dakota Plants On December 19, 2019, all amounts outstanding under the Master Credit Agreement dated December 29, 2015, as amended (“Master Credit Agreement”) between ABE South Dakota as borrower and AgCountry Farm Credit Services, PCA as lender (“AgCountry”) were repaid in full. The total amount repaid was approximately $31.0 million, which was repaid from the purchase price from the Asset Sale described in Note 12. The $31.0 million payment consisted of the following amounts outstanding as of the closing date of the Asset Sale: $30.5 million in principal, $0.4 million in interest and $0.1 million in fees and expenses. Effective upon the repayment, the Master Credit Agreement and all related documents were terminated in accordance with their terms and AgCountry released its security interest in, and liens and mortgages on, all of the properties, rights and assets of ABE South Dakota. Below is a summary of the Master Credit Agreement and its terms that were in effect as of September 30, 2019: On December 29, 2015, ABE South Dakota entered into the Master Credit Agreement with AgCountry to refinance its existing 2010 Senior Credit Agreement. On December 29, 2015, the Company also entered into (i) a First Supplement to the Master Credit Agreement covering a $10.0 million Revolving Term Facility and (ii) a Second Supplemental covering a $20.0 million Term Loan. The transaction funded on December 30, 2015. The $20.0 million Term Loan had a fixed interest rate (“Fixed Rate”) at September 30, 2019. The Fixed Rate was equal to 6.32%. On October 26, 2018, the Company elected to lock in a fixed rate of 6.4%, rather than a variable rate, on the remaining balance of the Term Loan. On January 2, 2019, the Company entered into an Interest Rate Conversation Agreement with AgCountry, under which the Fixed Rate of 6.4% was reduced to 6.32% for the remainder of the loan term. Beginning April 1, 2016, the Company began making quarterly principal payments of $1.0 million, plus accrued interest, on the Term Loan. The Term Loan was originally scheduled to be fully amortized over five years with the final payment on January 1, 2021. As described below, the payments originally due in January, April, July and October 2019 have been deferred and are now due at the end of the term, or January 1, 2021. At September 30, 2019, the outstanding balance on the Term Loan was $9.0 million. The $10.0 Revolving Term Facility has a variable rate (“Variable Rate”) equal to the one-month LIBOR rate of plus an initial Margin of 350 basis points. At September 30, 2019, the Variable Rate was equal to the one-month LIBOR rate of 2.20% plus a Margin of 350 basis points. Borrowings under the Revolving Term Facility may be advanced, repaid and re-borrowed during the term. The Company is required to make quarterly interest payments on the Revolving Term Facility, with the full principal amount outstanding due on January 1, 2021. Under the Revolving Term Facility, the Company is required to pay unused commitment fees of 50 basis points. At September 30, 2019, the balance of the Revolving Term Facility was $10.0 million. The Margin will (i) decrease to 3.25% when the aggregate principal balance of all outstanding loans and the unfunded commitment level is $20.0 million or less, and (ii) decrease to 3.00% when this amount is $15.0 million or less. ABE South Dakota, LLC also entered into a Security Agreement with AgCountry under which borrowings under the Master Credit Agreement are secured by substantially all of ABE South Dakota’s assets. AgCountry holds a first priority security interest and mortgage in all inventory, accounts receivable, intangibles, equipment, fixtures, buildings, and a first mortgage in land owned or leased by ABE South Dakota. The Master Credit Agreement also included financial and non-financial covenants that limit distributions and debt and require minimum working capital, owner’s equity, current ratio, debt to EBITDA ratio, and fixed charge coverage ratios. Those covenants included the following:
•
ABE South Dakota has a minimum working capital requirement of $10.0 million beginning at loan closing, increasing to $12.75 million at September 30, 2016 and thereafter. Working capital is calculated as (i) (a) current assets plus (b) the amount available under the Revolving Term Facility, less (ii) current liabilities, measured quarterly.
•
ABE South Dakota’s owner’s equity ratio was the ratio of (i) net worth divided by (ii) total assets. This ratio was to be measured annually at fiscal year-end and would have increased by 2% each fiscal year, from 40% at September 30, 2015, until a 50% ratio was achieved and maintained This covenant was eliminated by the First Amendment (as defined below).
•
ABE South Dakota must maintain a ratio of current assets to current liabilities of not less than 1.2 to 1.0.
•
ABE South Dakota debt to EBITDA ratio must be less than 4.00:1.00. Debt is defined as total interest bearing debt, while EBITDA is defined as earnings before interest, taxes, depreciation, and amortization. The debt to EBITDA ratio will be measured quarterly, but tested annually at each fiscal year end.
•
ABE South Dakota’s minimum fixed charge coverage ratio is 1.15:1.00 and is measured quarterly, but tested annually at each fiscal year end. The fixed charge coverage ratio is calculated by dividing EBITDA by the sum of scheduled payments of principal and interest, capital expenditures, any cash taxes, and distributions. When ABE South Dakota has achieved reached and maintained an owners’ equity ratio of 60.0% and working capital of $15.0 million, then the minimum fixed charge coverage ratio requirement will be reduced to 1.00:1.00. If subsequently the owners’ equity ratio declines below 60.0%, or working capital declines below $15.0 million, then the 1.15:1.00 minimum fixed charge ratio covenant will be reinstated.
•
ABE South Dakota is limited to annual capital expenditures of $2.0 million without prior consent of AgCountry, and is limited from incurring additional debt over certain amounts without prior approval, and making additional investments without prior approval of AgCountry. ABE South Dakota is also prohibited from making member distributions in excess of 40% of pre-tax net income in a given year without the prior consent of Ag Country. When ABE South Dakota achieves and maintains owners’ equity ratio of 60.0% and working capital of $15.0 million, then it may pay member dividends of 100.0% of pre-tax net income. If the owner’s equity ratio declines below 60.0%, or working capital declines below $15.0 million, then dividends will be restricted until ABE South Dakota regains compliance. ABE South Dakota must meet all loan covenants before and after any distribution. A number of these covenants have been amended in connection with subsequent term loans, a construction loan, and amendments and waivers as described below. 2016 Term Loan On September 28, 2016, ABE South Dakota entered into the Third Supplement to the Master Credit Agreement (“2016 Term Loan”) with AgCountry to finance the corn oil extraction system at the Huron plant. The total loan commitment for 2016 Term Loan was $1.7 million, and the loan had a variable interest rate equal to the one-month LIBOR rate plus a “Margin” of 350 basis points. A total of $1.1 million of the $1.7 million commitment was drawn from this loan. On January 1, 2017, the Company began making quarterly payments of accrued interest on the 2016 Term Loan. On April 1, 2017, the Company began making quarterly principal payments of $212,500 on the 2016 Term Loan. As of September 30, 2019 the 2016 Term Loan was paid in full. 2018 Construction and Term Loan On March 13, 2018, ABE South Dakota entered into the Fourth Supplement to the Master Credit Agreement (“2018 Term Loan”) with AgCountry to finance a grain storage and receiving facility at the Aberdeen plant. The agreement provides for a $5.0 million multiple advance credit facility. The loan has a variable interest rate equal to the one-month LIBOR rate plus a “Margin” of 350 basis points. During the construction period, the Company will make quarterly interest payments in arrears on the first day of each quarter. Upon completion of construction, the Company will begin making quarterly principal payments in the amount of $250,000 per quarter, plus accrued interest. The 2018 Term Loan will be fully amortized over five years, with the final payment on July 1, 2024. At September 30, 2019, $4.3 million had been drawn on the 2018 Term Loan, and $47,000 in loan fees and closing costs had been incurred, which have been classified as deferred financing costs and will be amortized as interest expense over the term of the loan. 2019 Short-Term Revolving Credit Loan On August 7, 2019, ABE South Dakota entered into the Fifth Supplement to the Master Credit Agreement (“2019 Revolving Loan”), with AgCountry to provide a $6.5 million short-term revolving credit loan. The 2019 Revolving Loan was obtained to finance working capital needs through the closing of the Asset Sale, as well as the purchase of approximately 800,000 bushels of corn. The 2019 Revolving Loan has a variable interest rate equal to the one-month LIBOR rate plus a Margin of 400 basis points. Borrowings under the Revolving Loan may be advanced, repaid and re-borrowed during the term, except during an outstanding Event of Default. The Company is required to make monthly interest payments on the Revolving Loan which began September 1, 2019, with the full principal amount outstanding due on the earlier of November 1, 2019 or the date on which the obligations have been declared or have automatically become due and payable, whether by acceleration or otherwise. At September 30, 2019, the balance of the 2019 Revolving Loan was $6.5 million. Amendments and Waivers to Master Credit Agreement On September 28, 2016, ABE South Dakota entered into a Limited Waiver and First Amendment to the Master Credit Agreement (“First Amendment”) to (i) eliminate the Owner’s Equity Ratio Covenant, (ii) temporarily increase the Capital Expenditures Covenant to $3.0 million for fiscal 2016 to finance the corn oil extraction system at the Huron plant, and (iii) waive other obligations related to the post closing agreement. On November 19, 2016, ABE South Dakota received a waiver to the Master Credit Agreement from AgCountry that waived certain Events of Default related to the Working Capital requirement and the Total Outstanding Debt to EBITDA Ratio at September 30, 2016. On October 16, 2017, ABE South Dakota received a waiver to the Master Credit Agreement from AgCountry that waived an Event of Default related to the Capital Expenditure Covenant for fiscal 2017. The Capital Expenditure Covenant for fiscal 2016 was increased to $3.0 million due to the addition of corn oil extraction system at Huron. However, a portion of the capital expenditure cost was incurred in fiscal 2017, so an additional waiver was granted for this period. On March 13, 2018, in conjunction with the 2018 Term Loan, ABE South Dakota entered into a Second Amendment to the Master Credit Agreement (“Second Amendment”) to temporarily increase the Capital Expenditures Covenant to $6.0 million per year for the years ending September 30, 2018 and 2019. The covenant will revert back to $2.0 million per year for all years ending after September 30, 2019. As a result of a depressed margin environment in fiscal 2019 and fiscal 2018, ABE South Dakota requested waivers for certain specific Events of Default in fiscal 2019 and at September 30, 2018, and requested covenant amendments for specific future covenants for which ABE South Dakota projected possible non-compliance. Although ABE South Dakota’s lender, AgCountry Farm Credit Services, PCA, granted the waivers and covenant amendments to the Master Credit Agreement, as discussed below, we were unable to meet other certain covenant and payment obligations subsequent to those waived and accordingly, an Event of Default occurred. On October 19, 2018, ABE South Dakota entered into a Limited Waiver and Third Amendment to the Master Credit Agreement (“Third Amendment”) to waive certain Events of Default related to covenant compliance as of September 30, 2018 and temporarily amend certain future covenants. The Third Amendment included the following covenant waiver and amendments: (i) the Fixed Charge Coverage Ratio was waived as of September 30, 2018, reduced to a ratio of 1.00:1.00 as of September 30, 2019, and reverts back to 1.15:1.00 at September 30, 2020, (ii) the Working Capital Covenant was reduced to $10 million at September 30, 2018 and December 31, 2018, $9 million at March 31, 2019 and June 30, 2019, then increased to $10 million at September 30, 2019 and $12 million at September 30, 2020 and all times thereafter, (iii) the Capital Expenditures covenant was increased to $8.0 million for the year ending September 30, 2019, and reverts back to $2.0 million for all subsequent years, and (iv) the outstanding Debt to EBITDA Ratio was waived at September 30, 2018 and will revert back to the requirement that it be less than 4:00:1:00 on the last day of each fiscal year end beginning September 30, 2019. On December 28, 2018, ABE South Dakota entered into a Limited Waiver and Deferral Agreement and Fourth Amendment to the Master Credit Agreement (“Fourth Amendment”) to defer three future principal payments and waive and temporarily amend certain future covenants. The Fourth Amendment included the following covenant waivers and amendments:
(i)
defer the next three principal payments due January 1, April 1, and July 1, 2019 until the Term Loan maturity date on January 1, 2021;
(ii)
waive the Fixed Charge Coverage Ratio at September 30, 2019,
(iii)
amend the Working Capital Covenant to $4 million at December 31, 2018 and subsequent months until increasing to $5 million at September 30, 2020, and increasing to $12 million at September 30, 2021,
(iv)
waive the September 30, 2019 Debt to EBITDA Ratio, and
(v)
add a Cash Sweep Covenant whereby ABE South Dakota would be required to pay additional principal at the end of each fiscal year in the amount of 30 percent of Free Cash Flow. In order for a Cash Sweep payment to be made, ABE South Dakota must remain in compliance with all covenants before and after the payment. Free Cash Flow is defined as: fiscal year EBITDA less interest expense, scheduled principal payments, and non-financed maintenance capital expenditures. The Fourth Amendment would also restrict future dividend payments until all covenants revert back to originally set levels. On July 17, 2019, ABE South Dakota entered into a Limited Waiver Agreement to the Master Credit Agreement (“Limited Waiver”) to waive the Event of Default related to compliance with the Working Capital Covenant at May 31, 2019 and June 30, 2019. As a condition to AgCountry granting the Limited Waiver, ABE South Dakota’s parent company, Advanced BioEnergy, LLC was required to make a cash investment not less than $300,000 to be available for ABE South Dakota’s working capital needs. On August 7, 2019, ABE South Dakota entered into a Second Limited Waiver Agreement to the Master Credit Agreement (“Second Limited Waiver”) to waive outstanding and expected Events of Default related to compliance with the Working Capital Covenant at July 31, 2019 and August 31, 2019, and the Current Ratio Covenant at June 30, 2019, July 31, 2019 and August 31, 2019. On October 9, 2019, ABE South Dakota entered into a Third Limited Waiver and Deferral Agreement (“Third Limited Waiver”) to: (i) waive outstanding Events of Default related to compliance with the Working Capital and Current Ratio covenants at September 30, 2019, (ii) extend the funding period of the 2018 Term Loan to November 1, 2019, (iii) amend the repayment obligations of the 2018 Term Loan to begin January 1, 2020, and (iv) defer the principal payment due October 1, 2019 to the Term Loan Maturity Date. Subsequent to the amendments and waivers described above, ABE South Dakota evaluated projected covenant compliance for the 12 month period following September 30, 2019. Based on this evaluation, ABE South Dakota determined compliance over the next 12 month period was not reasonably possible and, as a result, has recognized all debt as current on its financial statements. The debt was subsequently repaid in connection with the sale of substantially all of ABE South Dakota’s assets, see Note 12. ABE Letter of Credit In connection with the execution of a rail car sublease, the Company, as parent of ABE South Dakota agreed to post a $2.5 million irrevocable and non-transferable standby letter of credit in May 2012 for the benefit of its ethanol marketer as security for the payment obligations of ABE South Dakota. The Company deposited $2.5 million in a restricted account as collateral for this letter of credit and classified it as restricted cash. Effective May 15, 2014, the letter of credit and corresponding deposit of collateral was decreased by $1.0 million in conjunction with an amendment to the rail car sublease. Effective June 27, 2016, the letter of credit and corresponding deposit of collateral was decreased by $0.5 million in conjunction with an amendment to the rail car sublease. Effective July 31, 2018, the letter of credit was terminated and the corresponding collateral requirement was eliminated.</t>
  </si>
  <si>
    <t>Members' Equity</t>
  </si>
  <si>
    <t>Equity [Abstract]</t>
  </si>
  <si>
    <t>5.
Members’ Equity Unit Appreciation Rights As of September 30, 2019, the Company had 312,500 Unit Appreciation Rights (“UAR”) fully vested and outstanding. At the time of their respective grants, (i) 200,000 of the UARs had an exercise price of $1.15 per unit, (ii) 12,500 of the UARs had an exercise price of $1.00 per unit, and (iii) 100,000 of the UARs had an exercise price of $1.24 per unit. As a result of cash distributions paid to the Company’s unit holders subsequent to the dates of the respective UAR grants, as of September 30, 2019, (i) the exercise price of the 200,000 January 2013 UARs has been reduced to $0.21 per unit, (ii) the exercise price of the 12,500 January 2015 UARs has been reduced to $0.85 and (iii) the exercise price of the 100,000 January 2016 UARs is $1.09 per unit. The exercise price of each of these awards will be reduced by any future distributions paid to the Company’s unit holders. The units are contingently exercisable only under certain limited circumstances; therefore, the Company is not recognizing compensation expense related to the awards until these defined circumstances are probable of occurring. Board Representation and Voting Agreement The Company, certain directors of the Company, South Dakota Wheat Growers Association, entities associated with Clean Energy Capital, LLC (“CEC”) (and predecessor entities) and entities associated with Thomas H. Lee Partners, L.P. (“THL”) (and predecessor entities), have each executed a voting agreement (the “Voting Agreement”). The Voting Agreement requires the parties to (a) nominate for election to the Board two designees of THL and the Chief Executive Officer of the Company, (b) recommend to the members the election of each of the designees, (c) vote all units of the Company they beneficially own or otherwise control to elect each of the designees to the Board, (d) not take any action that would result in the removal of any of the designees from the Board or to increase the size of the Board to more than nine members, and (e) not grant a proxy with respect to any units that is inconsistent with the parties’ obligations under the Voting Agreement. At December 1, 2019, the parties to the Voting Agreement held in the aggregate approximately 39.6% of the outstanding units of the Company.</t>
  </si>
  <si>
    <t>Lease Commitments and Contingencies</t>
  </si>
  <si>
    <t>Commitments And Contingencies Disclosure [Abstract]</t>
  </si>
  <si>
    <t xml:space="preserve">6 .
Lease Commitments and Contingencies Lease Commitments The Company leases ethanol and distillers rail cars, office and other equipment and an office facility under operating lease agreements with the following approximate future minimum rental commitments through 2024 for the years ended September 30 (in thousands):
Minimum Rental Commitments
2020
$
3,633
2021
3,379
2022
2,666
2023
1,939
2024
735
Thereafter
-
$
12,352
The Company recognized rent expense related to the above leases of approximately $3.9 million, $3.9 million, and $4.5 million for the years ended September 30, 2019, 2018, and 2017, respectively. The Company closed on the Asset Sale on December 19, 2019. In connection with the closing of the Asset Sale, the Company assigned or cancelled any and all lease commitments above as they relate to ABE South Dakota, and will have no further payment obligations. Following the closing of the Asset Sale, ABE has future commitments for fiscal 2020 of $163,000, fiscal 2021 of $153,000 and fiscal 2022 of $3,000, which it will resolve through the liquidation, dissolution and winding up pursuant to the Plan of Liquidation. </t>
  </si>
  <si>
    <t>Major Customers</t>
  </si>
  <si>
    <t>Risks And Uncertainties [Abstract]</t>
  </si>
  <si>
    <t>7 .
Major Customers ABE South Dakota has ethanol marketing agreements with NGL Crude Logistics LLC (“NGL”), a diversified energy business. These ethanol marketing agreements require that we sell to NGL all of the denatured fuel-grade ethanol produced at the South Dakota plants. The term of these ethanol marketing agreements were originally set to expire on June 30, 2019. On April 1, 2019, the agreements were amended to change the term to month-to-month, with three months written notice by either party required to terminate the agreement. On September 27, 2019, the Company provided notice of termination due to the pending Asset Sale. The agreements will terminate on December 31, 2019. ABE South Dakota is party to a co-product marketing agreement with Dakotaland Feeds, LLC (“Dakotaland Feeds”), under which Dakotaland Feeds markets the local sale of wet distillers’ grains produced at the ABE South Dakota Huron plant and modified distillers’ produced at the Aberdeen plant to third parties for an agreed upon commission. ABE South Dakota has a marketing agreement with Gavilon Ingredients, LLC (“Gavilon”) to market the dried distillers’ grains at the Aberdeen and Huron plants which were originally set to expire on July 31, 2019. On May 8, 2019, the agreement was amended so the term would continue until either party gave no less than sixty days written notice. On September 30, 2019, the Company provided notice of termination due to the pending Asset Sale. The agreement terminated on November 30, 2019. The Company continued to sell dried distillers’ to Gavilon through the closing of the Asset Sale. ABE South Dakota self-marketed its wet and a small portion of modified distillers’ grains produced at the Aberdeen plant. ABE South Dakota was party to an agreement with Gavilon to market all of the corn oil produced by the Huron and Aberdeen plants through November 30, 2019 and September 30, 2019, respectively. On, July 16, 2019, a notice of termination for the Huron plant was delivered to Gavilon which terminated the contract as of October 20, 2019. The Company continued to sell corn oil to Gavilon through the closing of the Asset Sale. On August 21, 2019 a termination notice for the Aberdeen plants was delivered to Gavilon whereby the agreement terminated on the closing date of the Asset Sale. Sales and receivables from the Company’s major customers were as follows (in thousands):
As of and for the Twelve Months Ending
As of and for the Twelve Months Ending
As of and for the Twelve Months Ending
September 30, 2019
September 30, 2018
September 30, 2017
NGL Energy—Ethanol
Twelve months revenues
97,846
102,617
118,000
Receivable balance at period end
2,342
3,274
3,116
Gavilon—Corn Oil &amp; Distillers Grains
Twelve months revenues
16,679
16,698
13,786
Receivable balance at period end
408
385
326
Dakotaland Feeds—Distillers Grains
Twelve months revenues
12,311
12,647
10,663
Receivable balance at period end
465
499
575
Other Various Small Customers—Distillers Grains
Twelve months revenues
1,155
1,810
1,083
Receivable balance at period end
129
40
22</t>
  </si>
  <si>
    <t>Risk Management</t>
  </si>
  <si>
    <t>Derivative Instruments And Hedging Activities Disclosure [Abstract]</t>
  </si>
  <si>
    <t>8 .
Risk Management The Company is exposed to a variety of market risks, including the effects of changes in commodity prices and interest rates. These financial exposures are monitored and managed by the Company as an integral part of its overall risk management program. The Company’s risk management program seeks to reduce the potentially adverse effects that the volatility of these markets may have on its current and future operating results. To reduce these effects, the Company generally attempts to fix corn purchase prices and related sale prices of ethanol, distillers’ grains and corn oil, with forward purchase and sale contracts to lock in future operating margins. In addition to entering into contracts to purchase 0.1 million bushels of corn in which the basis or futures price was not locked, the Company had entered into the following fixed price forward sales and purchase contracts at September 30, 2019:
Commodity
Type
Quantity
Amount (in 000’s)
Period Through
Ethanol
Sale
1,056,600 gallons
$
1,414
October 31, 2019
Distillers grains
Sale
6,871 tons
401
October 31, 2019
Corn oil
Sale
250,000 pounds
52
October 31, 2019 Unrealized gains and losses on forward contracts, in which delivery has not occurred, are deemed “normal purchases and normal sales,” and, therefore are not marked to market in the financial statements.</t>
  </si>
  <si>
    <t>Employee Benefit Plan</t>
  </si>
  <si>
    <t>Compensation And Retirement Disclosure Abstract</t>
  </si>
  <si>
    <t>9 .
Employee Benefit Plan The Company sponsors a 401(k) plan for eligible employees. Eligible employees may make elective deferral contributions to the plan. The Company’s matching contribution is 100% of the employee’s elective deferrals, not to exceed 5% of the employee’s eligible wages. The Company contributed approximately $146,000, $152,000, and $165,000, to the plan in the years ended September 30, 2019, 2018, and 2017, respectively.</t>
  </si>
  <si>
    <t>Related Party Transactions</t>
  </si>
  <si>
    <t>Related Party Transactions [Abstract]</t>
  </si>
  <si>
    <t xml:space="preserve">1 0 .
Related Party Transactions Grain Purchases from Agtegra The Company purchased $103.3 million, $97.3 million and $93.8 million of corn from Agtegra in the years ended September 30, 2019, 2018, and 2017 pursuant to a grain origination agreement, which covers all corn purchases in South Dakota. Agtegra owns approximately 5% of the Company’s outstanding units. As of September 30, 2019 and 2018, the Company had outstanding amounts payable to Agtegra of approximately $1.9 million and $2.7 million, respectively. </t>
  </si>
  <si>
    <t>Quarterly Financial Data (Unaudited)</t>
  </si>
  <si>
    <t>Quarterly Financial Information Disclosure [Abstract]</t>
  </si>
  <si>
    <t xml:space="preserve">1 1 .
Quarterly Financial Data (Unaudited) The following table presents summarized quarterly financial data for the years ended September 30, 2019 and 2018. Dollars in thousands, except per unit amounts:
Year Ended September 30, 2019
1st Quarter
2nd Quarter
3rd Quarter
4th Quarter
Total net sales
$
31,952
$
33,119
$
31,052
$
31,868
Gross loss
(2,274
)
(1,461
)
(2,753
)
(3,805
)
Net loss
(3,108
)
(2,498
)
(3,872
)
(5,099
)
Basic &amp; diluted loss per common unit
$
(0.12
)
$
(0.10
)
$
(0.15
)
$
(0.20
)
Year Ended September 30, 2018
1st Quarter
2nd Quarter
3rd Quarter
4th Quarter
Total net sales
$
30,498
$
33,769
$
36,171
$
33,334
Gross profit (loss)
(410
)
(67
)
180
441
Net loss
(1,299
)
(884
)
(570
)
(304
)
Basic &amp; diluted loss per common unit
$
(0.05
)
$
(0.03
)
$
(0.02
)
$
(0.01
) </t>
  </si>
  <si>
    <t>Asset Sale and Subsequent Events</t>
  </si>
  <si>
    <t>Asset Sale And Subsequent Events Abstract</t>
  </si>
  <si>
    <t xml:space="preserve">12.
Asset Sale and Subsequent Events On August 1, 2019, the Advanced BioEnergy, LLC and ABE South Dakota entered into an Asset Purchase Agreement with Glacial Lakes Energy (“GLE” or “Buyer”) under which ABE South Dakota agreed to sell substantially all the assets related to its Aberdeen and Huron, South Dakota ethanol plants and related businesses to GLE, pursuant to the terms and conditions of the Asset Purchase Agreement (the “Asset Sale”). The Asset Sale closed on December 19, 2019. Under the Asset Purchase Agreement, the purchase price was $47.5 million, plus the value of the Company’s inventory at closing, which was approximately $2.3 million. At the closing, Buyer paid to ABE South Dakota a total of $8.3 million in cash, which reflects the purchase price, less the approximately $31.0 million repay the AgCountry Master Credit Agreement obligations, less the amount of certain accrued contract liabilities, and less $4.75 million of the purchase price that was deposited into an indemnity escrow account. The indemnity escrow account will be used to satisfy any of Buyer’s claims for indemnification under the Asset Purchase Agreement and any amounts remaining after the eighteen (18)-month anniversary of the closing will be released to the Company. The Company also paid approximately $0.7 million in transaction expenses at closing. Effective upon the repayment on December 19, 2019, the Master Credit Agreement with AgCountry and all related documents were terminated in accordance with their terms and AgCountry released its security interest in, and liens and mortgages on, all of the properties, rights and assets of ABE South Dakota. Upon the closing of the Asset Sale, the Company commenced its liquidation in accordance with the Plan of Liquidation. Under the Plan of Liquidation, the Company will be liquidated and the proceeds of the sale will be distributed to unit holders, after payment of the Company’s outstanding obligations and other expenses related to the Plan of Liquidation. The Company’s Board of Directors intends to meet in January 2020 to determine the next steps in the Plan of Liquidation, including the amount and timing of any initial distribution to members, which the Company expects will be in January or February 2020. The Board anticipates that the amount of the initial distribution to members will be between $7.7 and $8.4 million or $0.30 to $0.33 per unit based on 25,410,851 units outstanding as of December 19, 2019, with a final distribution to be paid upon release of the indemnity escrow. However, there can be no assurance as to the timing or amount of distributions to our members ADVANCED BIOENERGY, LLC Pro Forma Condensed Consolidated Balance Sheet (unaudited) September 30, 2019
As Reported 9/30/2019
Pro Forma Adjustments
Pro Forma 9/30/2019
ASSETS
Current assets:
Cash and cash equivalents
$
5,423
$
8,331
(1)
$
13,754
Cash held in escrow
-
4,750
(2)
4,750
Accounts receivable:
Trade accounts receivables
3,451
-
3,451
Other receivables
174
-
174
Inventories
4,871
(4,871
)
(3)
-
Prepaid expenses
667
(132
)
(4)
535
Total current assets
14,586
8,078
22,664
Property and equipment, net
35,662
(35,645
)
(5)
17
Other assets
452
-
452
Total assets
$
50,700
$
(27,567
)
$
23,133
LIABILITIES AND MEMBERS’ EQUITY
Current liabilities:
Accounts payable
$
3,908
$
-
$
3,908
Accrued expenses
2,326
-
2,326
Current portion of long-term debt
29,593
(29,593
)
(6)
-
Total current liabilities
35,827
(29,593
)
6,234
Other liabilities
1,027
(1,011
)
(7)
16
Long-term debt
-
-
-
Total liabilities
36,854
(30,604
)
6,250
Members’ equity:
Members’ capital, no par value, 25,410,851 units issued and outstanding
44,826
-
44,826
Accumulated deficit
(30,980
)
3,037
(8)
(27,943
)
Total members’ equity
13,846
3,037
16,883
Total liabilities and members’ equity
$
50,700
$
(27,567
)
$
23,133
(1)
Net cash received by the Company at closing of $8.331 million.
(2)
Consists of $4.750 million held in escrow for 18-months from the closing date.
(3)
Cash paid for inventory at closing was $2.3 million, this excludes spare parts and critical parts which were included in the asset purchase price.
(4)
Prepaid expenses paid in cash to the Company at closing related to operating lease payments made in advance.
(5)
Reduction in property and equipment as a result of the Asset Sale.
(6)
The Company’s outstanding obligations to its senior lender were paid in full at closing.
(7)
Reduction in the gross price for assumed liabilities related to repair obligations under certain rail car leases.
(8)
Net estimated change in assets and liabilities from September 30, 2019 to the closing date of the Asset Sale on December 19, 2019. ESTIMATED INITIAL DISTRIBUTION TO MEMBERS (unaudited)
Low Range
High Range
Cash balance as of September 30, 2019
$
5,423
$
5,423
Gross asset purchase price
47,500
47,500
Value of inventory and certain prepaids purchased at closing
2,480
2,480
Bank debt payable (1)
(31,004
)
(31,004
)
Cash held in escrow (2)
(4,750
)
(4,750
)
Other reductions in purchase price (3)
(5,841
)
(5,841
)
Total cash assumed following asset sale
13,808
13,808
Transaction-related expenses (4)
1,500
1,500
Other reserve amount (5)
2,750
2,750
Net other balance sheet items (6)
500
100
Wind down costs
1,400
1,100
Total reduction in cash estimated following the asset sale
6,150
5,450
Estimated cash initial distribution
$
7,658
$
8,358
Units outstanding as of closing date
25,410,851
25,410,851
Estimated initial per unit distribution (7)
$
0.30
$
0.33
(1)
Full payment of the Company’s outstanding senior debt including accrued interest and fees paid at closing.
(2)
Consists of $4.750 million held in escrow for 18-months from the closing date.
(3)
Reductions in the gross asset purchase price for assumed liabilities related to repair obligations under certain rail car leases and to cure a title exception.
(4)
Consists of estimated financial advisor fees, legal expenses, accounting and other miscellaneous expenses related to the Asset Sale.
(5)
Consists of $2.75 million for indemnity reserve escrow established post closing.
(6)
Includes payment of outstanding liabilities, net of accounts receivable collections and sale of other assets.
(7)
Estimated initial per unit distribution. An additional final distribution is expected with the expiration of the 18-month escrow noted above. </t>
  </si>
  <si>
    <t>Parent Financial Statements</t>
  </si>
  <si>
    <t>Condensed Financial Information Of Parent Company Only Disclosure [Abstract]</t>
  </si>
  <si>
    <t>1 3 .
Parent Financial Statements The following financial information represents the unconsolidated financial statements of Advanced BioEnergy as of September 30, 2019 and 2018, and for the years ended September 30, 2019, 2018 and 2017. ABE’s ability to receive distributions from ABE South Dakota is based on the terms and conditions in its Master Credit Agreement with AgCountry. Under the Master Credit Agreement, ABE South Dakota is allowed to make equity distributions of up to 40% of its net income and may distribute up to 100% of its net income if it achieves and maintains an owner’s equity ratio of at least 60% and working capital of at least $15 million. There were no distributions from ABE South Dakota during the last three fiscal years. In connection with the closing of the Asset Sale on December 19, 2019, the Master Credit Agreement was terminated in accordance with its terms with the repayment in full of the approximately $31.0 million in obligations to AgCountry. Advanced BioEnergy, LLC (Unconsolidated) Balance Sheets
September 30,
September 30,
2019
2018
(Dollars in thousands)
ASSETS
Current assets:
Cash and cash equivalents
$
176
$
1,220
Total current assets
176
1,220
Property and equipment, net
17
25
Other assets:
Investment in ABE South Dakota
13,782
27,303
Other assets
32
32
Total assets
$
14,007
$
28,580
LIABILITIES AND MEMBERS’ EQUITY
Liabilities:
Accrued expenses
146
134
Other liabilities
15
23
Total liabilities
161
157
Members’ equity:
Members’ capital, no par value, 25,410,851 units issued and outstanding
44,826
44,826
Accumulated deficit
(30,980
)
(16,403
)
Total members’ equity
13,846
28,423
Total liabilities and members’ equity
$
14,007
$
28,580
Advanced BioEnergy, LLC (Unconsolidated) Statements of Operations
Years Ended
September 30,
September 30,
September 30,
2019
2018
2017
(Dollars in thousands)
Equity in earnings (losses) of consolidated subsidiary
$
(13,821
)
$
(2,559
)
$
9,442
Selling, general and administrative expenses .
(760
)
(534
)
(684
)
Operating income (loss)
(14,581
)
(3,093
)
8,758
Other income
1
30
-
Interest income
3
6
11
Net Income (loss)
$
(14,577
)
$
(3,057
)
$
8,769
Advanced BioEnergy, LLC (Unconsolidated) Statements of Cash Flows
Years Ended
September 30,
September 30,
September 30,
2019
2018
2017
(Dollars in thousands)
Cash flows from operating activities:
Net income (loss)
$
(14,577
)
$
(3,057
)
$
8,769
Adjustments to reconcile net income (loss) to operating activities cash flows:
Depreciation
8
29
64
Equity in (earnings) losses of consolidated subsidiaries
13,821
2,559
(9,442
)
Amortization of deferred revenue and rent
(8
)
(8
)
(8
)
Change in working capital components:
Accounts payable
-
-
(5
)
Accrued expenses
12
(28
)
(17
)
Net cash used in operating activities
(744
)
(505
)
(639
)
Cash flows from investing activities:
Net cash provided by investing activities
-
-
-
Cash flows from financing activities:
Investment in subsidiary
(300
)
-
-
Distribution to members
-
-
(3,812
)
Net cash used in financing activities
(300
)
-
(3,812
)
Net decrease in cash, cash equivalents and restricted cash
(1,044
)
(505
)
(4,451
)
Beginning cash, cash equivalents and restricted cash
1,220
1,725
6,176
Ending cash, cash equivalents and restricted cash
$
176
$
1,220
$
1,725</t>
  </si>
  <si>
    <t>Organization and Significant Accounting Policies (Policies)</t>
  </si>
  <si>
    <t>Cash, Cash Equivalents and Restricted Cash</t>
  </si>
  <si>
    <t>Cash, Cash Equivalents and Restricted Cash The Company considers all highly liquid investments with original maturities of three months or less to be cash equivalents. The Company’s cash balances are maintained in bank depositories and periodically exceed federally insured limits. The Company has not experienced losses in these accounts. Restricted cash at September 30, 2017 included a deposit for a rail car sublease The following table provides a reconciliation of cash and cash equivalents, and restricted cash reported within the consolidated balance sheet that sum to the total of the same such amounts in the consolidated statement of cash flows (in thousands):
September 30,
September 30,
September 30,
2019
2018
2017
Cash and cash equivalents
$
5,423
$
12,727
$
18,804
Restricted cash
-
-
1,000
Total cash, cash equivalents and restricted cash shown in the statement of cash flows
$
5,423
$
12,727
$
19,804</t>
  </si>
  <si>
    <t>Fair Value of Financial Instruments</t>
  </si>
  <si>
    <t>Fair Value of Financial Instruments Financial instruments include cash, cash equivalents and restricted cash, accounts receivable, accounts payable, accrued expenses, and long-term debt. The fair value of the long-term debt is estimated based on level 3 inputs based on current anticipated interest rate that management believes would currently be available to the Company for similar debt, taking into account the current credit risk of the Company and other market factors. Based on these factors, the fair value of the long-term debt is currently estimated at carrying value. Excluding cash and cash equivalents, the fair value of the other financial instruments are estimated to approximate carrying value due to the short-term nature of these instruments, and are considered to be Level 3 inputs.</t>
  </si>
  <si>
    <t>Fair Value Measurements</t>
  </si>
  <si>
    <t xml:space="preserve">Fair Value Measurements In determining fair value of its derivative financial instruments, the Company uses various methods including market, income and cost approaches. Based on these approaches, the Company often uses certain assumptions that market participants would use in pricing the asset or liability, including assumptions about risk and the risks inherent in the inputs to the valuation technique. These inputs can be readily observable, market-corroborated, or generally unobservable inputs. Financial assets and liabilities carried at fair value will be classified and disclosed in one of the following three fair value hierarchy categories: Level 1: Valuations for assets and liabilities traded in active markets from readily available pricing sources for market transactions involving identical assets or liabilities. Level 2: Valuations for assets and liabilities traded in less-active dealer or broker markets. Valuations are obtained from third-party pricing services for identical or similar assets or liabilities. Level 3: Valuations incorporate certain assumptions and projections in determining the fair value assigned to such assets or liabilities.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trading levels from the Chicago Board of Trade (“CBOT”) and New York Mercantile Exchange (“NYMEX”) markets. There were no material balances of financial assets or financial liabilities, including derivative financial instruments, measured at the approximate fair value at September 30, 2019 or 2018. </t>
  </si>
  <si>
    <t>Deferred Financing Costs</t>
  </si>
  <si>
    <t>Deferred Financing Costs Deferred financing costs are recorded at cost and include expenditures related to secure debt financing. Deferred financing costs are shown as contra debt and are being amortized into interest expense over the term of the agreement using the straight-line method, which approximates the effective interest method.</t>
  </si>
  <si>
    <t>Receivables</t>
  </si>
  <si>
    <t>Receivables Credit sales are made to a relatively small number of customers with no collateral required. Trade receivables are carried at original invoice amount less an estimate made for doubtful receivables based on a review of all outstanding amounts on a monthly basis. Management determines the allowance for doubtful accounts by regularly evaluating individual receivables and considering a customer’s financial condition, credit history and current economic conditions. Receivables are written off if deemed uncollectible. Recoveries of receivables previously written off are recorded when received. There was no allowance for doubtful accounts recorded at September 30, 2019 or September 30, 2018.</t>
  </si>
  <si>
    <t xml:space="preserve">Inventories Ethanol inventory, raw materials, work-in-process and parts inventory are valued using methods that approximate the lower of cost (first-in, first-out) or net realizable value (“NRV”). Distillers grains and related products are stated at NRV. In the valuation of inventories and purchase and sale commitments, the Company determines NRV by estimated selling price in the ordinary course of business, less reasonably predictable costs of completion, disposal, and transportation. </t>
  </si>
  <si>
    <t>Property and Equipment Property and equipment is carried at cost less accumulated depreciation computed using the straight-line method over the estimated useful lives:
Office equipment
3-7 Years
Other equipment
1-5 Years
Process equipment
15 Years
Building
40 Years Interest capitalized in property and equipment was $353,000 and $32,000 in fiscal 2019 and 2018, respectively. During the fourth quarter of fiscal 2016, the Company decided to permanently cease operations at its smaller Aberdeen plant. Accordingly, the Company impaired the value of this asset to an estimated salvage value of $200,000 and recorded an impairment of approximately $1.6 million during the fourth quarter of fiscal 2016. In fiscal 2017, the Company incurred an additional expenses of $387,000 related to the demolition and other costs, which is included in selling, general and administrative expenses. Maintenance and repairs are charged to expense as incurred; major improvements and betterments are capitalized. Long-lived assets are reviewed for impairment whenever events or changes in circumstances indicate that the carrying amount on the asset may not be recoverable. An impairment loss is recognized when estimated undiscounted future cash flows from operations are less than the carrying value of the asset group. An impairment loss is measured by the amount by which the carrying value of the asset exceeds the estimated fair value on that date.</t>
  </si>
  <si>
    <t>Commodity Sales and Purchase Contracts, Derivative Instruments</t>
  </si>
  <si>
    <t xml:space="preserve">Commodity Sales and Purchase Contracts, Derivative Instruments The Company enters into forward sales contracts for ethanol, distillers and corn oil, and purchase contracts for corn and natural gas. The Company classifies these sales and purchase contracts as normal sales and purchase contracts and accordingly these contracts are not marked to market. These contracts provide for the sale or purchase of an item other than a financial instrument or derivative instrument that will be delivered in quantities expected to be sold or used over a reasonable period in the normal course of business. On occasion, the Company has entered into derivative contracts to hedge the Company’s exposure to price risk related to forecasted corn purchases and forecasted ethanol sales. Accounting for derivative contracts requires that an entity recognize all derivatives as either assets or liabilities in the statement of financial position and measure those instruments at fair value. If certain conditions are met, a derivative may be specifically designated as (a) a hedge of the exposure to changes in the fair value of a recognized asset or liability or an unrecognized firm commitment, (b) a hedge of the exposure to variable cash flows of a forecasted transaction, or (c) a hedge of the foreign currency exposure of a net investment in a foreign operation, an unrecognized firm commitment, an available-for-sale security, or a foreign-currency-denominated forecasted transaction. Although the Company believes its derivative positions are economic hedges, none have been designated as a hedge for accounting purposes and derivative positions are recorded on the balance sheet at their fair value, with changes in fair value recognized in current period earnings. In addition, certain derivative financial instruments that meet the criteria for derivative accounting treatment also qualify for a scope exception to derivative accounting, as they are considered normal purchases and sales. The availability of this exception is based on the assumption that the Company has the ability and it is probable that it will deliver or take delivery of the underlying item. Derivatives that are considered to be normal purchases and sales are exempt from derivative accounting treatment, and are accounted for under accrual accounting. </t>
  </si>
  <si>
    <t>Revenue Recognition</t>
  </si>
  <si>
    <t>Revenue Recognition Effective October 1, 2018, the Company adopted the new guidance of Accounting Standard Codification (“ASC”) Topic 606, “Revenue from Contracts with Customers” (Topic 606) using the modified retrospective approach. Topic 606 requires the Company to recognize revenue to reflect the transfer of promised goods or services to customers in an amount that reflects the consideration to which ABE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 at a point in time. The majority of the Company’s contracts with customers have one performance obligation and a contract duration of one year or less. The Company has no significant contract assets or contract liabilities from contracts with customers. The following is a description of principal activities from which we generate revenue. Revenues from contracts with customers are recognized when control of the promised goods is are transferred to our customers, in an amount that reflects the consideration that we expect to receive in exchange for those goods. • Sales of ethanol • Sales of distillers grains • Sales of distillers corn oil We disclose disaggregation of revenue according to product line, along with accounts receivable from contracts with customers, in Note 7.</t>
  </si>
  <si>
    <t>Unit Based Compensation</t>
  </si>
  <si>
    <t>Unit Based Compensation The Company uses the estimated market value at the time the units are granted to value those units granted to officers and directors. The Company records compensation cost on the straight line method over the vesting period for service based awards. If the units vest upon achievement of a certain milestone, the Company recognizes the expense in the period in which the goal was met.</t>
  </si>
  <si>
    <t>Shipping Costs</t>
  </si>
  <si>
    <t>Shipping Costs Shipping costs are not separately identified under the contract with the marketer and therefore are reflected net in sales.</t>
  </si>
  <si>
    <t>Income (Loss) Per Unit</t>
  </si>
  <si>
    <t xml:space="preserve">Income (Loss) Per Unit Basic and diluted income (loss) per unit is computed using the weighted-average number of vested units outstanding during the period. Unit warrants are considered unit equivalents and are considered in the diluted income-per-unit computation. </t>
  </si>
  <si>
    <t>Segment Reporting</t>
  </si>
  <si>
    <t>Segment Reporting Operating segments are defined as components of an enterprise for which separate financial information is available that is evaluated regularly by the chief operating decision maker in deciding how to allocate resources and in assessing performance. Based on the related business nature and expected financial results, the Company’s plants are aggregated into one reporting segment.</t>
  </si>
  <si>
    <t>Accounting Estimates</t>
  </si>
  <si>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t>
  </si>
  <si>
    <t>Income Taxes</t>
  </si>
  <si>
    <t>Income Taxes The Company has elected to be treated as a partnership for tax purposes and generally does not incur income taxes. Instead, the Company’s earnings and losses are included in the income tax returns of the members. Therefore, no provision or liability for federal or state income taxes has been included in these financial statements. The Company files income tax returns in the U.S. federal and various state jurisdictions. The Company’s federal income tax returns are open and subject to examination from the 2015 tax return year and forward. Various state income tax returns are generally open from the 2014 and later tax return years based on individual state statute of limitations. Management has evaluated the Company’s tax positions under the Financial Accounting Standards Board issued guidance on accounting for uncertainty in income taxes and concluded the Company has taken no uncertain tax positions that require adjustment to the financial statements to comply with the provisions of this guidance.</t>
  </si>
  <si>
    <t>Recent Accounting Pronouncements</t>
  </si>
  <si>
    <t>Recent Accounting Pronouncements In February 2016, the ASC was amended and a new accounting standard, ASC Topic 842, “Leases,” was issu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ccordingly, a lessee will recognize a right-of-use (ROU) asset for its right to use the underlying asset and a lease liability for the corresponding lease obligation. The lease liability will initially be measured at the present value of the future minimum lease payments over the lease term. The ROU asset will initially be measured as the sum of the initial lease liability, initial costs directly attributable to negotiating and arranging the lease, and payments made by a lessee to the lessor at or before the lease commencement date less any lease incentives received. Lessees can make an accounting policy election by class of underlying asset not to recognize a ROU asset and corresponding lease liability for leases with a term of 12 months or less. Accounting by lessors will remain largely unchanged from current U.S. GAAP. In transition, lessees and lessor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fiscal years beginning after December 15, 2018, and interim periods within those years, with early adoption permitted. Due to the Company sale of substantially all of its assets on December 19, 2019 (see Note 12), this standard will not have a material impact on these consolidated financial statements and related disclosures.</t>
  </si>
  <si>
    <t>Organization and Significant Accounting Policies (Tables)</t>
  </si>
  <si>
    <t>Summary of Reconciliation of Cash and Cash Equivalents, and Restricted Cash</t>
  </si>
  <si>
    <t>The following table provides a reconciliation of cash and cash equivalents, and restricted cash reported within the consolidated balance sheet that sum to the total of the same such amounts in the consolidated statement of cash flows (in thousands):
September 30,
September 30,
September 30,
2019
2018
2017
Cash and cash equivalents
$
5,423
$
12,727
$
18,804
Restricted cash
-
-
1,000
Total cash, cash equivalents and restricted cash shown in the statement of cash flows
$
5,423
$
12,727
$
19,804</t>
  </si>
  <si>
    <t>Estimated Useful Lives of Property and Equipment</t>
  </si>
  <si>
    <t xml:space="preserve">Property and equipment is carried at cost less accumulated depreciation computed using the straight-line method over the estimated useful lives:
Office equipment
3-7 Years
Other equipment
1-5 Years
Process equipment
15 Years
Building
40 Years </t>
  </si>
  <si>
    <t>Inventories (Tables)</t>
  </si>
  <si>
    <t>Summary of Inventories</t>
  </si>
  <si>
    <t>A summary of inventories is as follows (in thousands):
September 30, 2019
September 30, 2018
Chemicals
$
507
$
783
Work in process
757
677
Ethanol
1,320
1,261
Distillers grain
146
416
Supplies and parts
1,859
1,785
Corn
282
-
Total
$
4,871
$
4,922</t>
  </si>
  <si>
    <t>Property and Equipment (Tables)</t>
  </si>
  <si>
    <t>Summary of Property and Equipment</t>
  </si>
  <si>
    <t>A summary of property and equipment is as follows (in thousands):
September 30, 2019
September 30, 2018
Land
$
1,838
$
1,811
Buildings
7,786
8,168
Process equipment
110,570
110,348
Other equipment
903
636
Office equipment
378
1,239
Construction in process
9,421
3,561
130,896
125,763
Accumulated depreciation
(95,234
)
(93,552
)
Property and equipment, net
$
35,662
$
32,211</t>
  </si>
  <si>
    <t>Debt (Tables)</t>
  </si>
  <si>
    <t>Summary of Debt</t>
  </si>
  <si>
    <t>A summary of debt is as follows (in thousands, except percentages):
September 30, 2019 Interest Rate
September 30, 2019
September 30, 2018
ABE South Dakota:
Senior debt principal - fixed
6.32
%
9,000
-
Senior debt principal - variable
5.70
%
14,312
20,000
Short term revolving line
6.20
%
6,500
-
Deferred financing costs
N/A
(219
)
(262
)
Total outstanding
$
29,593
$
19,738</t>
  </si>
  <si>
    <t>Schedule of Maturities of Long Term Debt</t>
  </si>
  <si>
    <t>The estimated maturities of debt at September 30, 2019 are as follows (in thousands):
Senior Debt Principal
Deferred Financing Costs
Total
2020
$
29,812
$
(219
)
$
29,593
Total debt
$
29,812
$
(219
)
$
29,593</t>
  </si>
  <si>
    <t>Lease Commitments and Contingencies (Tables)</t>
  </si>
  <si>
    <t>Schedule of Future Minimum Rental Commitments</t>
  </si>
  <si>
    <t>The Company leases ethanol and distillers rail cars, office and other equipment and an office facility under operating lease agreements with the following approximate future minimum rental commitments through 2024 for the years ended September 30 (in thousands):
Minimum Rental Commitments
2020
$
3,633
2021
3,379
2022
2,666
2023
1,939
2024
735
Thereafter
-
$
12,352</t>
  </si>
  <si>
    <t>Major Customers (Tables)</t>
  </si>
  <si>
    <t>Sales and Receivables</t>
  </si>
  <si>
    <t>Sales and receivables from the Company’s major customers were as follows (in thousands):
As of and for the Twelve Months Ending
As of and for the Twelve Months Ending
As of and for the Twelve Months Ending
September 30, 2019
September 30, 2018
September 30, 2017
NGL Energy—Ethanol
Twelve months revenues
97,846
102,617
118,000
Receivable balance at period end
2,342
3,274
3,116
Gavilon—Corn Oil &amp; Distillers Grains
Twelve months revenues
16,679
16,698
13,786
Receivable balance at period end
408
385
326
Dakotaland Feeds—Distillers Grains
Twelve months revenues
12,311
12,647
10,663
Receivable balance at period end
465
499
575
Other Various Small Customers—Distillers Grains
Twelve months revenues
1,155
1,810
1,083
Receivable balance at period end
129
40
22</t>
  </si>
  <si>
    <t>Risk Management (Tables)</t>
  </si>
  <si>
    <t>Fixed Price Forward Contracts</t>
  </si>
  <si>
    <t>In addition to entering into contracts to purchase 0.1 million bushels of corn in which the basis or futures price was not locked, the Company had entered into the following fixed price forward sales and purchase contracts at September 30, 2019:
Commodity
Type
Quantity
Amount (in 000’s)
Period Through
Ethanol
Sale
1,056,600 gallons
$
1,414
October 31, 2019
Distillers grains
Sale
6,871 tons
401
October 31, 2019
Corn oil
Sale
250,000 pounds
52
October 31, 2019</t>
  </si>
  <si>
    <t>Quarterly Financial Data (Unaudited) (Tables)</t>
  </si>
  <si>
    <t>Quarterly Financial Data</t>
  </si>
  <si>
    <t xml:space="preserve">The following table presents summarized quarterly financial data for the years ended September 30, 2019 and 2018. Dollars in thousands, except per unit amounts:
Year Ended September 30, 2019
1st Quarter
2nd Quarter
3rd Quarter
4th Quarter
Total net sales
$
31,952
$
33,119
$
31,052
$
31,868
Gross loss
(2,274
)
(1,461
)
(2,753
)
(3,805
)
Net loss
(3,108
)
(2,498
)
(3,872
)
(5,099
)
Basic &amp; diluted loss per common unit
$
(0.12
)
$
(0.10
)
$
(0.15
)
$
(0.20
)
Year Ended September 30, 2018
1st Quarter
2nd Quarter
3rd Quarter
4th Quarter
Total net sales
$
30,498
$
33,769
$
36,171
$
33,334
Gross profit (loss)
(410
)
(67
)
180
441
Net loss
(1,299
)
(884
)
(570
)
(304
)
Basic &amp; diluted loss per common unit
$
(0.05
)
$
(0.03
)
$
(0.02
)
$
(0.01
) </t>
  </si>
  <si>
    <t>Asset Sale and Subsequent Events (Tables)</t>
  </si>
  <si>
    <t>Pro Forma Condensed Consolidated Balance Sheet</t>
  </si>
  <si>
    <t xml:space="preserve">ADVANCED BIOENERGY, LLC Pro Forma Condensed Consolidated Balance Sheet (unaudited) September 30, 2019
As Reported 9/30/2019
Pro Forma Adjustments
Pro Forma 9/30/2019
ASSETS
Current assets:
Cash and cash equivalents
$
5,423
$
8,331
(1)
$
13,754
Cash held in escrow
-
4,750
(2)
4,750
Accounts receivable:
Trade accounts receivables
3,451
-
3,451
Other receivables
174
-
174
Inventories
4,871
(4,871
)
(3)
-
Prepaid expenses
667
(132
)
(4)
535
Total current assets
14,586
8,078
22,664
Property and equipment, net
35,662
(35,645
)
(5)
17
Other assets
452
-
452
Total assets
$
50,700
$
(27,567
)
$
23,133
LIABILITIES AND MEMBERS’ EQUITY
Current liabilities:
Accounts payable
$
3,908
$
-
$
3,908
Accrued expenses
2,326
-
2,326
Current portion of long-term debt
29,593
(29,593
)
(6)
-
Total current liabilities
35,827
(29,593
)
6,234
Other liabilities
1,027
(1,011
)
(7)
16
Long-term debt
-
-
-
Total liabilities
36,854
(30,604
)
6,250
Members’ equity:
Members’ capital, no par value, 25,410,851 units issued and outstanding
44,826
-
44,826
Accumulated deficit
(30,980
)
3,037
(8)
(27,943
)
Total members’ equity
13,846
3,037
16,883
Total liabilities and members’ equity
$
50,700
$
(27,567
)
$
23,133
(1)
Net cash received by the Company at closing of $8.331 million.
(2)
Consists of $4.750 million held in escrow for 18-months from the closing date.
(3)
Cash paid for inventory at closing was $2.3 million, this excludes spare parts and critical parts which were included in the asset purchase price.
(4)
Prepaid expenses paid in cash to the Company at closing related to operating lease payments made in advance.
(5)
Reduction in property and equipment as a result of the Asset Sale.
(6)
The Company’s outstanding obligations to its senior lender were paid in full at closing.
(7)
Reduction in the gross price for assumed liabilities related to repair obligations under certain rail car leases.
(8)
Net estimated change in assets and liabilities from September 30, 2019 to the closing date of the Asset Sale on December 19, 2019. </t>
  </si>
  <si>
    <t>Schedule of Estimated Initial Distribution to Members</t>
  </si>
  <si>
    <t xml:space="preserve">ESTIMATED INITIAL DISTRIBUTION TO MEMBERS (unaudited)
Low Range
High Range
Cash balance as of September 30, 2019
$
5,423
$
5,423
Gross asset purchase price
47,500
47,500
Value of inventory and certain prepaids purchased at closing
2,480
2,480
Bank debt payable (1)
(31,004
)
(31,004
)
Cash held in escrow (2)
(4,750
)
(4,750
)
Other reductions in purchase price (3)
(5,841
)
(5,841
)
Total cash assumed following asset sale
13,808
13,808
Transaction-related expenses (4)
1,500
1,500
Other reserve amount (5)
2,750
2,750
Net other balance sheet items (6)
500
100
Wind down costs
1,400
1,100
Total reduction in cash estimated following the asset sale
6,150
5,450
Estimated cash initial distribution
$
7,658
$
8,358
Units outstanding as of closing date
25,410,851
25,410,851
Estimated initial per unit distribution (7)
$
0.30
$
0.33
(1)
Full payment of the Company’s outstanding senior debt including accrued interest and fees paid at closing.
(2)
Consists of $4.750 million held in escrow for 18-months from the closing date.
(3)
Reductions in the gross asset purchase price for assumed liabilities related to repair obligations under certain rail car leases and to cure a title exception.
(4)
Consists of estimated financial advisor fees, legal expenses, accounting and other miscellaneous expenses related to the Asset Sale.
(5)
Consists of $2.75 million for indemnity reserve escrow established post closing.
(6)
Includes payment of outstanding liabilities, net of accounts receivable collections and sale of other assets.
(7)
Estimated initial per unit distribution. An additional final distribution is expected with the expiration of the 18-month escrow noted above. </t>
  </si>
  <si>
    <t>Parent Financial Statements (Tables)</t>
  </si>
  <si>
    <t>Balance Sheets</t>
  </si>
  <si>
    <t>Advanced BioEnergy, LLC (Unconsolidated) Balance Sheets
September 30,
September 30,
2019
2018
(Dollars in thousands)
ASSETS
Current assets:
Cash and cash equivalents
$
176
$
1,220
Total current assets
176
1,220
Property and equipment, net
17
25
Other assets:
Investment in ABE South Dakota
13,782
27,303
Other assets
32
32
Total assets
$
14,007
$
28,580
LIABILITIES AND MEMBERS’ EQUITY
Liabilities:
Accrued expenses
146
134
Other liabilities
15
23
Total liabilities
161
157
Members’ equity:
Members’ capital, no par value, 25,410,851 units issued and outstanding
44,826
44,826
Accumulated deficit
(30,980
)
(16,403
)
Total members’ equity
13,846
28,423
Total liabilities and members’ equity
$
14,007
$
28,580</t>
  </si>
  <si>
    <t>Statements of Operations</t>
  </si>
  <si>
    <t>Advanced BioEnergy, LLC (Unconsolidated) Statements of Operations
Years Ended
September 30,
September 30,
September 30,
2019
2018
2017
(Dollars in thousands)
Equity in earnings (losses) of consolidated subsidiary
$
(13,821
)
$
(2,559
)
$
9,442
Selling, general and administrative expenses .
(760
)
(534
)
(684
)
Operating income (loss)
(14,581
)
(3,093
)
8,758
Other income
1
30
-
Interest income
3
6
11
Net Income (loss)
$
(14,577
)
$
(3,057
)
$
8,769</t>
  </si>
  <si>
    <t>Statements of Cash Flows</t>
  </si>
  <si>
    <t>Advanced BioEnergy, LLC (Unconsolidated) Statements of Cash Flows
Years Ended
September 30,
September 30,
September 30,
2019
2018
2017
(Dollars in thousands)
Cash flows from operating activities:
Net income (loss)
$
(14,577
)
$
(3,057
)
$
8,769
Adjustments to reconcile net income (loss) to operating activities cash flows:
Depreciation
8
29
64
Equity in (earnings) losses of consolidated subsidiaries
13,821
2,559
(9,442
)
Amortization of deferred revenue and rent
(8
)
(8
)
(8
)
Change in working capital components:
Accounts payable
-
-
(5
)
Accrued expenses
12
(28
)
(17
)
Net cash used in operating activities
(744
)
(505
)
(639
)
Cash flows from investing activities:
Net cash provided by investing activities
-
-
-
Cash flows from financing activities:
Investment in subsidiary
(300
)
-
-
Distribution to members
-
-
(3,812
)
Net cash used in financing activities
(300
)
-
(3,812
)
Net decrease in cash, cash equivalents and restricted cash
(1,044
)
(505
)
(4,451
)
Beginning cash, cash equivalents and restricted cash
1,220
1,725
6,176
Ending cash, cash equivalents and restricted cash
$
176
$
1,220
$
1,725</t>
  </si>
  <si>
    <t>Organization and Significant Accounting Policies - Additional Information (Detail) gal in Millions</t>
  </si>
  <si>
    <t>3 Months Ended</t>
  </si>
  <si>
    <t>Sep. 30, 2016USD ($)</t>
  </si>
  <si>
    <t>Sep. 30, 2019USD ($)FacilitySegmentgal</t>
  </si>
  <si>
    <t>Sep. 30, 2018USD ($)</t>
  </si>
  <si>
    <t>Sep. 30, 2017USD ($)</t>
  </si>
  <si>
    <t>Organization And Significant Accounting Policies [Line Items]</t>
  </si>
  <si>
    <t>Number of ethanol production facilities | Facility</t>
  </si>
  <si>
    <t>Purchase agreement date</t>
  </si>
  <si>
    <t>Aug. 1,
		2019</t>
  </si>
  <si>
    <t>Sale transaction closing date</t>
  </si>
  <si>
    <t>Dec. 19,
		2019</t>
  </si>
  <si>
    <t>Cash and cash equivalents maturity period</t>
  </si>
  <si>
    <t>Three months or less</t>
  </si>
  <si>
    <t>Allowance for doubtful accounts</t>
  </si>
  <si>
    <t>Interest capitalized in property and equipment</t>
  </si>
  <si>
    <t>Contract assets</t>
  </si>
  <si>
    <t>Contract liabilities</t>
  </si>
  <si>
    <t>Aggregate of Company's plants | Segment</t>
  </si>
  <si>
    <t>Aberdeen Plant [Member]</t>
  </si>
  <si>
    <t>Asset impairment</t>
  </si>
  <si>
    <t>Proceeds from salvage value</t>
  </si>
  <si>
    <t>Salvage value</t>
  </si>
  <si>
    <t>Aberdeen Plant [Member] | Selling, General and Administrative Expenses [Member]</t>
  </si>
  <si>
    <t>Additional expenses related to demolition and other costs</t>
  </si>
  <si>
    <t>South Dakota [Member]</t>
  </si>
  <si>
    <t>Nameplate capacity of production facilities | gal</t>
  </si>
  <si>
    <t>Organization and Significant Accounting Policies - Summary of Reconciliation of Cash and Cash Equivalents, and Restricted Cash (Detail) - USD ($) $ in Thousands</t>
  </si>
  <si>
    <t>Accounting Policies [Abstract]</t>
  </si>
  <si>
    <t>Restricted cash</t>
  </si>
  <si>
    <t>Total cash, cash equivalents and restricted cash shown in the statement of cash flows</t>
  </si>
  <si>
    <t>Organization and Significant Accounting Policies - Estimated Useful Lives of Property and Equipment (Detail)</t>
  </si>
  <si>
    <t>Office Equipment [Member] | Minimum [Member]</t>
  </si>
  <si>
    <t>Property Plant And Equipment [Line Items]</t>
  </si>
  <si>
    <t>Estimated useful lives</t>
  </si>
  <si>
    <t>3 years</t>
  </si>
  <si>
    <t>Office Equipment [Member] | Maximum [Member]</t>
  </si>
  <si>
    <t>7 years</t>
  </si>
  <si>
    <t>Other Equipment [Member] | Minimum [Member]</t>
  </si>
  <si>
    <t>1 year</t>
  </si>
  <si>
    <t>Other Equipment [Member] | Maximum [Member]</t>
  </si>
  <si>
    <t>5 years</t>
  </si>
  <si>
    <t>Process Equipment [Member]</t>
  </si>
  <si>
    <t>15 years</t>
  </si>
  <si>
    <t>Building [Member]</t>
  </si>
  <si>
    <t>40 years</t>
  </si>
  <si>
    <t>Inventories - Summary of Inventories (Detail) - USD ($) $ in Thousands</t>
  </si>
  <si>
    <t>Summary of inventories</t>
  </si>
  <si>
    <t>Chemicals</t>
  </si>
  <si>
    <t>Work in process</t>
  </si>
  <si>
    <t>Ethanol</t>
  </si>
  <si>
    <t>Distillers grain</t>
  </si>
  <si>
    <t>Supplies and parts</t>
  </si>
  <si>
    <t>Corn</t>
  </si>
  <si>
    <t>Property and Equipment - Summary of Property and Equipment (Detail) - USD ($) $ in Thousands</t>
  </si>
  <si>
    <t>Property, Plant and Equipment [Line Items]</t>
  </si>
  <si>
    <t>Property and equipment, gross</t>
  </si>
  <si>
    <t>Accumulated depreciation</t>
  </si>
  <si>
    <t>Land [Member]</t>
  </si>
  <si>
    <t>Buildings [Member]</t>
  </si>
  <si>
    <t>Other Equipment [Member]</t>
  </si>
  <si>
    <t>Office Equipment [Member]</t>
  </si>
  <si>
    <t>Construction in Process [Member]</t>
  </si>
  <si>
    <t>Debt - Summary of Debt (Detail) - USD ($) $ in Thousands</t>
  </si>
  <si>
    <t>Dec. 29, 2015</t>
  </si>
  <si>
    <t>Debt Instrument [Line Items]</t>
  </si>
  <si>
    <t>Interest Rate fixed</t>
  </si>
  <si>
    <t>6.40%</t>
  </si>
  <si>
    <t>Senior debt principal</t>
  </si>
  <si>
    <t>Deferred financing costs</t>
  </si>
  <si>
    <t>Total outstanding</t>
  </si>
  <si>
    <t>ABE South Dakota [Member]</t>
  </si>
  <si>
    <t>ABE South Dakota [Member] | Senior Debt Principal - Fixed [Member]</t>
  </si>
  <si>
    <t>6.32%</t>
  </si>
  <si>
    <t>ABE South Dakota [Member] | Senior Debt Principal - Variable [Member]</t>
  </si>
  <si>
    <t>Interest Rate variable</t>
  </si>
  <si>
    <t>5.70%</t>
  </si>
  <si>
    <t>ABE South Dakota [Member] | Revolving Credit Facility [Member]</t>
  </si>
  <si>
    <t>6.20%</t>
  </si>
  <si>
    <t>Short term revolving line</t>
  </si>
  <si>
    <t>Debt - Schedule of Maturities of Long Term Debt (Detail) - USD ($) $ in Thousands</t>
  </si>
  <si>
    <t>Schedule Of Maturities Of Long Term Debt [Line Items]</t>
  </si>
  <si>
    <t>Senior Debt Principal</t>
  </si>
  <si>
    <t>2020 [Member]</t>
  </si>
  <si>
    <t>Debt - Additional Information (Detail)</t>
  </si>
  <si>
    <t>Dec. 19, 2019USD ($)</t>
  </si>
  <si>
    <t>Aug. 07, 2019USD ($)bu</t>
  </si>
  <si>
    <t>Jan. 02, 2019</t>
  </si>
  <si>
    <t>Oct. 26, 2018</t>
  </si>
  <si>
    <t>Mar. 13, 2018USD ($)</t>
  </si>
  <si>
    <t>Sep. 28, 2016USD ($)</t>
  </si>
  <si>
    <t>Jun. 27, 2016USD ($)</t>
  </si>
  <si>
    <t>Dec. 29, 2015USD ($)</t>
  </si>
  <si>
    <t>May 15, 2014USD ($)</t>
  </si>
  <si>
    <t>Sep. 30, 2019USD ($)</t>
  </si>
  <si>
    <t>Sep. 30, 2021USD ($)</t>
  </si>
  <si>
    <t>Sep. 30, 2020USD ($)</t>
  </si>
  <si>
    <t>Jul. 17, 2019USD ($)</t>
  </si>
  <si>
    <t>Jun. 30, 2019USD ($)</t>
  </si>
  <si>
    <t>Mar. 31, 2019USD ($)</t>
  </si>
  <si>
    <t>Dec. 31, 2018USD ($)</t>
  </si>
  <si>
    <t>Dec. 28, 2018</t>
  </si>
  <si>
    <t>Sep. 30, 2015</t>
  </si>
  <si>
    <t>May 31, 2012USD ($)</t>
  </si>
  <si>
    <t>Repayments of long-term debt</t>
  </si>
  <si>
    <t>Fixed interest rate</t>
  </si>
  <si>
    <t>Restricted account collateral for letter of credit</t>
  </si>
  <si>
    <t>Letter of Credit [Member]</t>
  </si>
  <si>
    <t>Amount of collateral deposit decreased</t>
  </si>
  <si>
    <t>Standby Letter of Credit [Member]</t>
  </si>
  <si>
    <t>Irrevocable and non-transferable standby letter of credit</t>
  </si>
  <si>
    <t>2016 Term Loan [Member] | ABE South Dakota [Member]</t>
  </si>
  <si>
    <t>Debt instrument, date of first required payment</t>
  </si>
  <si>
    <t>Apr. 1,
		2017</t>
  </si>
  <si>
    <t>Principal amount of term loan payable</t>
  </si>
  <si>
    <t>Funds drawn from loan</t>
  </si>
  <si>
    <t>2016 Term Loan [Member] | ABE South Dakota [Member] | One-Month LIBOR [Member]</t>
  </si>
  <si>
    <t>Applicable margin on variable rate</t>
  </si>
  <si>
    <t>3.50%</t>
  </si>
  <si>
    <t>2016 Term Loan [Member] | ABE South Dakota [Member] | London Interbank Offered Rate (LIBOR) [Member]</t>
  </si>
  <si>
    <t>Interest rate description</t>
  </si>
  <si>
    <t>the loan had a variable interest rate equal to the one-month LIBOR rate plus a “Margin” of 350 basis points.</t>
  </si>
  <si>
    <t>2018 Term Loan [Member] | ABE South Dakota [Member]</t>
  </si>
  <si>
    <t>Debt instrument, term</t>
  </si>
  <si>
    <t>Debt instrument, maturity date</t>
  </si>
  <si>
    <t>Jul. 1,
		2024</t>
  </si>
  <si>
    <t>2018 Term Loan [Member] | ABE South Dakota [Member] | One-Month LIBOR [Member]</t>
  </si>
  <si>
    <t>2018 Term Loan [Member] | ABE South Dakota [Member] | London Interbank Offered Rate (LIBOR) [Member]</t>
  </si>
  <si>
    <t>The loan has a variable interest rate equal to the one-month LIBOR rate plus a “Margin” of 350 basis points.</t>
  </si>
  <si>
    <t>2019 Revolving Term Loan [Member] | ABE South Dakota [Member]</t>
  </si>
  <si>
    <t>Volume of corn purchased | bu</t>
  </si>
  <si>
    <t>2019 Revolving Term Loan [Member] | ABE South Dakota [Member] | One-Month LIBOR [Member]</t>
  </si>
  <si>
    <t>4.00%</t>
  </si>
  <si>
    <t>2019 Revolving Term Loan [Member] | ABE South Dakota [Member] | London Interbank Offered Rate (LIBOR) [Member]</t>
  </si>
  <si>
    <t>The 2019 Revolving Loan has a variable interest rate equal to the one-month LIBOR rate plus a Margin of 400 basis points.</t>
  </si>
  <si>
    <t>AgCountry Farm Senior Credit Agreement [Member] | Applicable Margin 3.25 % [Member]</t>
  </si>
  <si>
    <t>Decrease in applicable margin</t>
  </si>
  <si>
    <t>3.25%</t>
  </si>
  <si>
    <t>AgCountry Farm Senior Credit Agreement [Member] | Applicable Margin 3.25 % [Member] | Maximum [Member]</t>
  </si>
  <si>
    <t>Unfunded commitments</t>
  </si>
  <si>
    <t>AgCountry Farm Senior Credit Agreement [Member] | Applicable Margin 3.00 % [Member]</t>
  </si>
  <si>
    <t>3.00%</t>
  </si>
  <si>
    <t>AgCountry Farm Senior Credit Agreement [Member] | Applicable Margin 3.00 % [Member] | Maximum [Member]</t>
  </si>
  <si>
    <t>AgCountry Farm Senior Credit Agreement [Member] | ABE South Dakota [Member]</t>
  </si>
  <si>
    <t>Minimum working capital requirement</t>
  </si>
  <si>
    <t>Minimum working capital requirement after next twelve months and thereafter</t>
  </si>
  <si>
    <t>Increase in owner's equity ratio</t>
  </si>
  <si>
    <t>2.00%</t>
  </si>
  <si>
    <t>Owner's equity ratio</t>
  </si>
  <si>
    <t>40.00%</t>
  </si>
  <si>
    <t>Owner's equity ratio, upper limit</t>
  </si>
  <si>
    <t>50.00%</t>
  </si>
  <si>
    <t>Minimum fixed charge coverage ratio</t>
  </si>
  <si>
    <t>Reduced minimum fixed charge coverage ratio subject to threshold compliance</t>
  </si>
  <si>
    <t>Threshold owner's equity ratio</t>
  </si>
  <si>
    <t>60.00%</t>
  </si>
  <si>
    <t>Threshold working capital</t>
  </si>
  <si>
    <t>Threshold annual capital expenditure</t>
  </si>
  <si>
    <t>Threshold pre-tax net income distribution</t>
  </si>
  <si>
    <t>Permitted distribution when covenants are met</t>
  </si>
  <si>
    <t>100.00%</t>
  </si>
  <si>
    <t>AgCountry Farm Senior Credit Agreement [Member] | ABE South Dakota [Member] | Maximum [Member]</t>
  </si>
  <si>
    <t>Debt to EBITDA ratio</t>
  </si>
  <si>
    <t>AgCountry Farm Senior Credit Agreement [Member] | ABE South Dakota [Member] | Minimum [Member]</t>
  </si>
  <si>
    <t>Current assets to current liabilities ratio</t>
  </si>
  <si>
    <t>AgCountry Farm Senior Credit Agreement [Member] | Revolving Term Loan [Member] | ABE South Dakota [Member]</t>
  </si>
  <si>
    <t>Jan. 1,
		2021</t>
  </si>
  <si>
    <t>Outstanding balance amount</t>
  </si>
  <si>
    <t>Unused commitment fees</t>
  </si>
  <si>
    <t>0.50%</t>
  </si>
  <si>
    <t>Balance amount</t>
  </si>
  <si>
    <t>AgCountry Farm Senior Credit Agreement [Member] | Revolving Term Loan [Member] | ABE South Dakota [Member] | 30-Day LIBOR [Member]</t>
  </si>
  <si>
    <t>AgCountry Farm Senior Credit Agreement [Member] | Term Loan [Member] | ABE South Dakota [Member]</t>
  </si>
  <si>
    <t>Face amount of debt instrument</t>
  </si>
  <si>
    <t>Debt instrument, applicable interest rate</t>
  </si>
  <si>
    <t>Term Loan had a fixed interest rate (“Fixed Rate”) at September 30, 2019.  The Fixed Rate was equal to 6.32%.</t>
  </si>
  <si>
    <t>Apr. 1,
		2016</t>
  </si>
  <si>
    <t>AgCountry Farm Senior Credit Agreement [Member] | Term Loan [Member] | ABE South Dakota [Member] | One-Month LIBOR [Member]</t>
  </si>
  <si>
    <t>The $10.0 Revolving Term Facility has a variable rate (“Variable Rate”) equal to the one-month LIBOR rate of plus an initial Margin of 350 basis points.</t>
  </si>
  <si>
    <t>AgCountry Farm Senior Credit Agreement [Member] | Term Loan [Member] | ABE South Dakota [Member] | London Interbank Offered Rate (LIBOR) [Member]</t>
  </si>
  <si>
    <t>2.20%</t>
  </si>
  <si>
    <t>At September 30, 2019, the Variable Rate was equal to the one-month LIBOR rate of 2.20% plus a Margin of 350 basis points.</t>
  </si>
  <si>
    <t>Interest Rate Conversion Agreement [Member] | ABE South Dakota [Member]</t>
  </si>
  <si>
    <t>Ag Country Farm First Amendment Senior Credit Agreement [Member] | ABE South Dakota [Member]</t>
  </si>
  <si>
    <t>Debt covenant description</t>
  </si>
  <si>
    <t>ABE South Dakota entered into a Limited Waiver and First Amendment to the Master Credit Agreement (“First Amendment”) to (i) eliminate the Owner’s Equity Ratio Covenant, (ii) temporarily increase the Capital Expenditures Covenant to $3.0 million for fiscal 2016 to finance the corn oil extraction system at the Huron plant, and (iii) waive other obligations related to the post closing agreement.</t>
  </si>
  <si>
    <t>Fixed charge coverage ratio waiver date</t>
  </si>
  <si>
    <t>Sep. 30,
		2018</t>
  </si>
  <si>
    <t>Ag Country Farm First Amendment Senior Credit Agreement [Member] | ABE South Dakota [Member] | Scenario, Forecast [Member]</t>
  </si>
  <si>
    <t>Limited Waiver and Deferral Agreement and Fourth Amendment [Member] | ABE South Dakota [Member]</t>
  </si>
  <si>
    <t>Percentage of required additional principal payment at the end of each fiscal year</t>
  </si>
  <si>
    <t>30.00%</t>
  </si>
  <si>
    <t>Limited Waiver and Deferral Agreement and Fourth Amendment [Member] | ABE South Dakota [Member] | Scenario, Forecast [Member]</t>
  </si>
  <si>
    <t>Limited Waiver and Deferral Agreement and Fourth Amendment [Member] | Minimum [Member] | ABE South Dakota [Member]</t>
  </si>
  <si>
    <t>Cash investment to be made in subsidiary</t>
  </si>
  <si>
    <t>Asset Purchase Agreement [Member] | AgCountry Farm Senior Credit Agreement [Member] | Subsequent Event [Member]</t>
  </si>
  <si>
    <t>Repayments of long-term debt, outstanding principal</t>
  </si>
  <si>
    <t>Repayments of long-term debt, outstanding interest</t>
  </si>
  <si>
    <t>Repayments of long-term debt, outstanding fees and expenses</t>
  </si>
  <si>
    <t>First Supplement Credit Agreement [Member] | AgCountry Farm Senior Credit Agreement [Member] | Revolving Term Loan [Member]</t>
  </si>
  <si>
    <t>Second Supplemental Agreement [Member] | AgCountry Farm Senior Credit Agreement [Member] | Term Loan [Member]</t>
  </si>
  <si>
    <t>Third Supplemental Agreement [Member] | 2016 Term Loan [Member] | ABE South Dakota [Member]</t>
  </si>
  <si>
    <t>Fourth Supplement Credit Agreement [Member] | 2018 Term Loan [Member] | ABE South Dakota [Member]</t>
  </si>
  <si>
    <t>Fifth Supplement Credit Agreement [Member] | 2019 Revolving Term Loan [Member] | ABE South Dakota [Member]</t>
  </si>
  <si>
    <t>Members' Equity - Additional Information (Detail)</t>
  </si>
  <si>
    <t>Sep. 30, 2019Member$ / sharesshares</t>
  </si>
  <si>
    <t>Equity [Line Items]</t>
  </si>
  <si>
    <t>Voting agreement outstanding units</t>
  </si>
  <si>
    <t>39.60%</t>
  </si>
  <si>
    <t>Maximum [Member]</t>
  </si>
  <si>
    <t>Number of Board members | Member</t>
  </si>
  <si>
    <t>Stock Appreciation Rights (SARs) [Member]</t>
  </si>
  <si>
    <t>Unit appreciation right | shares</t>
  </si>
  <si>
    <t>January 2013 Stock Appreciation Rights (SARs) [Member]</t>
  </si>
  <si>
    <t>Unit appreciation rights, granted | shares</t>
  </si>
  <si>
    <t>Grant exercise price of UAR</t>
  </si>
  <si>
    <t>Reduction in grant price after cash distribution</t>
  </si>
  <si>
    <t>January 2015 Stock Appreciation Rights (SARs) [Member]</t>
  </si>
  <si>
    <t>January 2016 Stock Appreciation Rights (SARs) [Member]</t>
  </si>
  <si>
    <t>Lease Commitments and Contingencies - Schedule of Future Minimum Rental Commitments (Detail) $ in Thousands</t>
  </si>
  <si>
    <t>Operating Leases Future Minimum Payments Due [Abstract]</t>
  </si>
  <si>
    <t>2020</t>
  </si>
  <si>
    <t>2021</t>
  </si>
  <si>
    <t>2022</t>
  </si>
  <si>
    <t>2023</t>
  </si>
  <si>
    <t>2024</t>
  </si>
  <si>
    <t>Lease Commitments and Contingencies - Additional Information (Detail) - USD ($)</t>
  </si>
  <si>
    <t>Operating Leased Assets [Line Items]</t>
  </si>
  <si>
    <t>Rent expense</t>
  </si>
  <si>
    <t>ABE LLC [Member]</t>
  </si>
  <si>
    <t>Major Customers - Additional Information (Detail) - ABE South Dakota [Member]</t>
  </si>
  <si>
    <t>Aug. 21, 2019</t>
  </si>
  <si>
    <t>Jul. 16, 2019</t>
  </si>
  <si>
    <t>May 07, 2019</t>
  </si>
  <si>
    <t>Mar. 31, 2019</t>
  </si>
  <si>
    <t>Ethanol Marketing Agreements [Member]</t>
  </si>
  <si>
    <t>Revenue, Major Customer [Line Items]</t>
  </si>
  <si>
    <t>Agreement expiration date</t>
  </si>
  <si>
    <t>Jun. 30,
		2019</t>
  </si>
  <si>
    <t>Dec. 31,
		2019</t>
  </si>
  <si>
    <t>Co-product Marketing Agreement [Member]</t>
  </si>
  <si>
    <t>Jul. 31,
		2019</t>
  </si>
  <si>
    <t>Nov. 30,
		2019</t>
  </si>
  <si>
    <t>Agreement with Gavilon to Market Corn Oil Produced by Huron Plants [Member]</t>
  </si>
  <si>
    <t>Oct. 20,
		2019</t>
  </si>
  <si>
    <t>Agreement with Gavilon to Market Corn Oil Produced by Aberdeen Plants [Member]</t>
  </si>
  <si>
    <t>Major Customers - Sales and Receivables (Detail) - USD ($) $ in Thousands</t>
  </si>
  <si>
    <t>NGL Energy - Ethanol [Member]</t>
  </si>
  <si>
    <t>Revenues</t>
  </si>
  <si>
    <t>Receivable balance at period end</t>
  </si>
  <si>
    <t>Gavilon - Corn Oil &amp; Distillers Grains [Member]</t>
  </si>
  <si>
    <t>Dakotaland Feeds - Distillers Grains [Member]</t>
  </si>
  <si>
    <t>Other Various Small Customers - Distillers Grains [Member]</t>
  </si>
  <si>
    <t>Risk Management - Additional Information (Detail)</t>
  </si>
  <si>
    <t>Sep. 30, 2019bu</t>
  </si>
  <si>
    <t>Corn (Bushels) Purchase Contracts [Member]</t>
  </si>
  <si>
    <t>Derivative [Line Items]</t>
  </si>
  <si>
    <t>Forward contracts, Quantity</t>
  </si>
  <si>
    <t>Risk Management - Fixed Price Forward Contracts (Detail) - Forward Contracts [Member]</t>
  </si>
  <si>
    <t>Sep. 30, 2019USD ($)Tlbgal</t>
  </si>
  <si>
    <t>Ethanol (Gallons) Sales Contracts [Member]</t>
  </si>
  <si>
    <t>Forward contracts, Quantity | gal</t>
  </si>
  <si>
    <t>Forward contracts, Amount</t>
  </si>
  <si>
    <t>Forward contracts, Period Covered Through</t>
  </si>
  <si>
    <t>Oct. 31,
		2019</t>
  </si>
  <si>
    <t>Distillers Grains (Tons) Sales Contracts [Member]</t>
  </si>
  <si>
    <t>Forward contracts, Quantity | T</t>
  </si>
  <si>
    <t>Corn Oil (Pounds) Sales Contracts [Member]</t>
  </si>
  <si>
    <t>Forward contracts, Quantity | lb</t>
  </si>
  <si>
    <t>Employee Benefit Plan - Additional Information (Detail) - USD ($) $ in Thousands</t>
  </si>
  <si>
    <t>Defined Contribution Pension And Other Postretirement Plans Disclosure [Abstract]</t>
  </si>
  <si>
    <t>Percentage of employee's elective deferrals to company's matching contribution</t>
  </si>
  <si>
    <t>Maximum percentage of employee's eligible wages to company's matching contribution</t>
  </si>
  <si>
    <t>5.00%</t>
  </si>
  <si>
    <t>Company's contribution</t>
  </si>
  <si>
    <t>Related Party Transactions - Additional Information (Detail) - Agtegra [Member] - USD ($) $ in Millions</t>
  </si>
  <si>
    <t>Related Party Transaction [Line Items]</t>
  </si>
  <si>
    <t>Amount of corn purchased by the company</t>
  </si>
  <si>
    <t>Percentage of company's outstanding units owned</t>
  </si>
  <si>
    <t>Outstanding amount payable to Agtegra</t>
  </si>
  <si>
    <t>Quarterly Financial Data (Unaudited) - Quarterly Financial Data (Detail) - USD ($) $ / shares in Units, $ in Thousands</t>
  </si>
  <si>
    <t>Effect of Fourth Quarter Events [Line Items]</t>
  </si>
  <si>
    <t>Total net sales</t>
  </si>
  <si>
    <t>Net loss</t>
  </si>
  <si>
    <t>Basic &amp; diluted loss per common unit</t>
  </si>
  <si>
    <t>1st Quarter [Member]</t>
  </si>
  <si>
    <t>2nd Quarter [Member]</t>
  </si>
  <si>
    <t>3rd Quarter [Member]</t>
  </si>
  <si>
    <t>4th Quarter [Member]</t>
  </si>
  <si>
    <t>Asset Sale and Subsequent Events - Additional Information (Detail) - USD ($) $ / shares in Units, $ in Thousands</t>
  </si>
  <si>
    <t>Dec. 19, 2019</t>
  </si>
  <si>
    <t>Aug. 01, 2019</t>
  </si>
  <si>
    <t>Schedule Of Asset Sale And Subsequent Events [Line Items]</t>
  </si>
  <si>
    <t>Units outstanding as of closing date</t>
  </si>
  <si>
    <t>Asset Purchase Agreement [Member]</t>
  </si>
  <si>
    <t>Consideration amount for asset sale</t>
  </si>
  <si>
    <t>Asset Purchase Agreement [Member] | Minimum [Member]</t>
  </si>
  <si>
    <t>Asset Purchase Agreement [Member] | Maximum [Member]</t>
  </si>
  <si>
    <t>Asset Purchase Agreement [Member] | Subsequent Event [Member]</t>
  </si>
  <si>
    <t>Value of inventory at closing</t>
  </si>
  <si>
    <t>Proceeds from asset sale placed in escrow account</t>
  </si>
  <si>
    <t>Payment of transaction expenses at closing</t>
  </si>
  <si>
    <t>Asset Purchase Agreement [Member] | Subsequent Event [Member] | Minimum [Member]</t>
  </si>
  <si>
    <t>Estimated cash initial distribution</t>
  </si>
  <si>
    <t>Estimated initial per unit distribution</t>
  </si>
  <si>
    <t>Asset Purchase Agreement [Member] | Subsequent Event [Member] | Maximum [Member]</t>
  </si>
  <si>
    <t>Asset Purchase Agreement [Member] | ABE South Dakota [Member] | Subsequent Event [Member]</t>
  </si>
  <si>
    <t>Purchase price paid by buyer</t>
  </si>
  <si>
    <t>Asset Sale and Subsequent Events - Pro Forma Condensed Consolidated Balance Sheet (Unaudited) (Detail) - USD ($) $ in Thousands</t>
  </si>
  <si>
    <t>Current portion of long-term debt</t>
  </si>
  <si>
    <t>Long-term debt</t>
  </si>
  <si>
    <t>Proforma [Member]</t>
  </si>
  <si>
    <t>Cash held in escrow</t>
  </si>
  <si>
    <t>Proforma [Member] | Adjustment [Member]</t>
  </si>
  <si>
    <t>Asset Sale and Subsequent Events - Pro Forma Condensed Consolidated Balance Sheet (Unaudited) (Parenthetical) (Detail) - USD ($) $ in Thousands</t>
  </si>
  <si>
    <t>Net cash received</t>
  </si>
  <si>
    <t>Asset Sale and Subsequent Events - Schedule of Estimated Initial Distribution to Members (Unaudited) (Detail) - USD ($) $ / shares in Units, $ in Thousands</t>
  </si>
  <si>
    <t>Gross asset purchase price</t>
  </si>
  <si>
    <t>Other reserve amount</t>
  </si>
  <si>
    <t>Low Range [Member] | Asset Purchase Agreement [Member]</t>
  </si>
  <si>
    <t>Value of inventory and certain prepaids purchased at closing</t>
  </si>
  <si>
    <t>Bank debt payable</t>
  </si>
  <si>
    <t>Other reductions in purchase price</t>
  </si>
  <si>
    <t>Total cash assumed following asset sale</t>
  </si>
  <si>
    <t>Transaction-related expenses</t>
  </si>
  <si>
    <t>Net other balance sheet items</t>
  </si>
  <si>
    <t>Wind down costs</t>
  </si>
  <si>
    <t>Total reduction in cash estimated following the asset sale</t>
  </si>
  <si>
    <t>High Range [Member] | Asset Purchase Agreement [Member]</t>
  </si>
  <si>
    <t>Asset Sale and Subsequent Events - Schedule of Estimated Initial Distribution to Members (Unaudited) (Parenthetical) (Detail) - Asset Purchase Agreement [Member] $ in Thousands</t>
  </si>
  <si>
    <t>Indemnity reserve</t>
  </si>
  <si>
    <t>Parent Financial Statements - Additional Information (Detail) - USD ($)</t>
  </si>
  <si>
    <t>AgCountry Farm Senior Credit Agreement [Member] | Asset Purchase Agreement [Member] | Subsequent Event [Member]</t>
  </si>
  <si>
    <t>Distributions from subsidiaries</t>
  </si>
  <si>
    <t>ABE South Dakota [Member] | Minimum [Member]</t>
  </si>
  <si>
    <t>ABE South Dakota [Member] | AgCountry Farm Senior Credit Agreement [Member] | Maximum [Member]</t>
  </si>
  <si>
    <t>Parent Financial Statements - Balance Sheets (Detail) - USD ($) $ in Thousands</t>
  </si>
  <si>
    <t>Other assets:</t>
  </si>
  <si>
    <t>Liabilities:</t>
  </si>
  <si>
    <t>Parent Company [Member]</t>
  </si>
  <si>
    <t>Investment in ABE South Dakota</t>
  </si>
  <si>
    <t>Parent Financial Statements - Balance Sheets (Parenthetical) (Detail) - $ / shares</t>
  </si>
  <si>
    <t>Parent Financial Statements - Statements of Operations (Detail) - USD ($) $ in Thousands</t>
  </si>
  <si>
    <t>Selling, general and administrative expenses .</t>
  </si>
  <si>
    <t>Equity in earnings (losses) of consolidated subsidiary</t>
  </si>
  <si>
    <t>Parent Financial Statements - Statements of Cash Flows (Detail) - USD ($) $ in Thousands</t>
  </si>
  <si>
    <t>Equity in (earnings) losses of consolidated subsidiaries</t>
  </si>
  <si>
    <t>Investment in subsidiary</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7</v>
      </c>
    </row>
    <row r="16" spans="1:3">
      <c r="A16" s="4" t="s">
        <v>28</v>
      </c>
      <c r="B16" s="4" t="s">
        <v>8</v>
      </c>
    </row>
    <row r="17" spans="1:3">
      <c r="A17" s="4" t="s">
        <v>29</v>
      </c>
      <c r="B17" s="4" t="s">
        <v>8</v>
      </c>
    </row>
    <row r="18" spans="1:3">
      <c r="A18" s="4" t="s">
        <v>30</v>
      </c>
      <c r="B18" s="4" t="s">
        <v>8</v>
      </c>
    </row>
    <row r="19" spans="1:3">
      <c r="A19" s="4" t="s">
        <v>31</v>
      </c>
      <c r="C19" s="5" t="n">
        <v>25410851</v>
      </c>
    </row>
    <row r="20" spans="1:3">
      <c r="A20" s="4" t="s">
        <v>32</v>
      </c>
      <c r="B20" s="6" t="n">
        <v>0</v>
      </c>
    </row>
    <row r="21" spans="1:3">
      <c r="A21" s="4" t="s">
        <v>33</v>
      </c>
      <c r="B21" s="4" t="s">
        <v>24</v>
      </c>
    </row>
    <row r="22" spans="1:3">
      <c r="A22" s="4" t="s">
        <v>34</v>
      </c>
      <c r="B22" s="4" t="s">
        <v>35</v>
      </c>
    </row>
    <row r="23" spans="1:3">
      <c r="A23" s="4" t="s">
        <v>36</v>
      </c>
      <c r="B23" s="4" t="s">
        <v>37</v>
      </c>
    </row>
    <row r="24" spans="1:3">
      <c r="A24" s="4" t="s">
        <v>38</v>
      </c>
      <c r="B24" s="4" t="s">
        <v>39</v>
      </c>
    </row>
    <row r="25" spans="1:3">
      <c r="A25" s="4" t="s">
        <v>40</v>
      </c>
      <c r="B25" s="4" t="s">
        <v>41</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v>
      </c>
      <c r="B1" s="2" t="s">
        <v>2</v>
      </c>
      <c r="C1" s="2" t="s">
        <v>57</v>
      </c>
      <c r="D1" s="2" t="s">
        <v>58</v>
      </c>
      <c r="E1" s="2" t="s">
        <v>59</v>
      </c>
    </row>
    <row r="2" spans="1:5">
      <c r="A2" s="3" t="s">
        <v>60</v>
      </c>
    </row>
    <row r="3" spans="1:5">
      <c r="A3" s="4" t="s">
        <v>61</v>
      </c>
      <c r="B3" s="6" t="n">
        <v>5423</v>
      </c>
      <c r="C3" s="6" t="n">
        <v>12727</v>
      </c>
      <c r="D3" s="6" t="n">
        <v>18804</v>
      </c>
    </row>
    <row r="4" spans="1:5">
      <c r="A4" s="3" t="s">
        <v>62</v>
      </c>
    </row>
    <row r="5" spans="1:5">
      <c r="A5" s="4" t="s">
        <v>63</v>
      </c>
      <c r="B5" s="5" t="n">
        <v>3451</v>
      </c>
      <c r="C5" s="5" t="n">
        <v>4198</v>
      </c>
    </row>
    <row r="6" spans="1:5">
      <c r="A6" s="4" t="s">
        <v>64</v>
      </c>
      <c r="B6" s="5" t="n">
        <v>174</v>
      </c>
      <c r="C6" s="5" t="n">
        <v>192</v>
      </c>
    </row>
    <row r="7" spans="1:5">
      <c r="A7" s="4" t="s">
        <v>65</v>
      </c>
      <c r="B7" s="5" t="n">
        <v>4871</v>
      </c>
      <c r="C7" s="5" t="n">
        <v>4922</v>
      </c>
    </row>
    <row r="8" spans="1:5">
      <c r="A8" s="4" t="s">
        <v>66</v>
      </c>
      <c r="B8" s="5" t="n">
        <v>667</v>
      </c>
      <c r="C8" s="5" t="n">
        <v>732</v>
      </c>
    </row>
    <row r="9" spans="1:5">
      <c r="A9" s="4" t="s">
        <v>67</v>
      </c>
      <c r="B9" s="5" t="n">
        <v>14586</v>
      </c>
      <c r="C9" s="5" t="n">
        <v>22771</v>
      </c>
    </row>
    <row r="10" spans="1:5">
      <c r="A10" s="4" t="s">
        <v>68</v>
      </c>
      <c r="B10" s="5" t="n">
        <v>35662</v>
      </c>
      <c r="C10" s="5" t="n">
        <v>32211</v>
      </c>
    </row>
    <row r="11" spans="1:5">
      <c r="A11" s="4" t="s">
        <v>69</v>
      </c>
      <c r="B11" s="5" t="n">
        <v>452</v>
      </c>
      <c r="C11" s="5" t="n">
        <v>452</v>
      </c>
    </row>
    <row r="12" spans="1:5">
      <c r="A12" s="4" t="s">
        <v>70</v>
      </c>
      <c r="B12" s="5" t="n">
        <v>50700</v>
      </c>
      <c r="C12" s="5" t="n">
        <v>55434</v>
      </c>
    </row>
    <row r="13" spans="1:5">
      <c r="A13" s="3" t="s">
        <v>71</v>
      </c>
    </row>
    <row r="14" spans="1:5">
      <c r="A14" s="4" t="s">
        <v>72</v>
      </c>
      <c r="B14" s="5" t="n">
        <v>3908</v>
      </c>
      <c r="C14" s="5" t="n">
        <v>4635</v>
      </c>
    </row>
    <row r="15" spans="1:5">
      <c r="A15" s="4" t="s">
        <v>73</v>
      </c>
      <c r="B15" s="5" t="n">
        <v>2326</v>
      </c>
      <c r="C15" s="5" t="n">
        <v>2615</v>
      </c>
    </row>
    <row r="16" spans="1:5">
      <c r="A16" s="4" t="s">
        <v>74</v>
      </c>
      <c r="B16" s="5" t="n">
        <v>29593</v>
      </c>
      <c r="C16" s="5" t="n">
        <v>905</v>
      </c>
    </row>
    <row r="17" spans="1:5">
      <c r="A17" s="4" t="s">
        <v>75</v>
      </c>
      <c r="B17" s="5" t="n">
        <v>35827</v>
      </c>
      <c r="C17" s="5" t="n">
        <v>8155</v>
      </c>
    </row>
    <row r="18" spans="1:5">
      <c r="A18" s="4" t="s">
        <v>76</v>
      </c>
      <c r="B18" s="5" t="n">
        <v>1027</v>
      </c>
      <c r="C18" s="5" t="n">
        <v>23</v>
      </c>
    </row>
    <row r="19" spans="1:5">
      <c r="A19" s="4" t="s">
        <v>77</v>
      </c>
      <c r="C19" s="5" t="n">
        <v>18833</v>
      </c>
    </row>
    <row r="20" spans="1:5">
      <c r="A20" s="4" t="s">
        <v>78</v>
      </c>
      <c r="B20" s="5" t="n">
        <v>36854</v>
      </c>
      <c r="C20" s="5" t="n">
        <v>27011</v>
      </c>
    </row>
    <row r="21" spans="1:5">
      <c r="A21" s="3" t="s">
        <v>79</v>
      </c>
    </row>
    <row r="22" spans="1:5">
      <c r="A22" s="4" t="s">
        <v>80</v>
      </c>
      <c r="B22" s="5" t="n">
        <v>44826</v>
      </c>
      <c r="C22" s="5" t="n">
        <v>44826</v>
      </c>
    </row>
    <row r="23" spans="1:5">
      <c r="A23" s="4" t="s">
        <v>81</v>
      </c>
      <c r="B23" s="5" t="n">
        <v>-30980</v>
      </c>
      <c r="C23" s="5" t="n">
        <v>-16403</v>
      </c>
    </row>
    <row r="24" spans="1:5">
      <c r="A24" s="4" t="s">
        <v>82</v>
      </c>
      <c r="B24" s="5" t="n">
        <v>13846</v>
      </c>
      <c r="C24" s="5" t="n">
        <v>28423</v>
      </c>
      <c r="D24" s="6" t="n">
        <v>31480</v>
      </c>
      <c r="E24" s="6" t="n">
        <v>26523</v>
      </c>
    </row>
    <row r="25" spans="1:5">
      <c r="A25" s="4" t="s">
        <v>83</v>
      </c>
      <c r="B25" s="6" t="n">
        <v>50700</v>
      </c>
      <c r="C25" s="6" t="n">
        <v>55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55</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65</v>
      </c>
      <c r="B9" s="4" t="s">
        <v>203</v>
      </c>
    </row>
    <row r="10" spans="1:2">
      <c r="A10" s="4" t="s">
        <v>159</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5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57</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60</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6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6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17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175</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84</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v>
      </c>
      <c r="B1" s="2" t="s">
        <v>2</v>
      </c>
      <c r="C1" s="2" t="s">
        <v>57</v>
      </c>
    </row>
    <row r="2" spans="1:3">
      <c r="A2" s="3" t="s">
        <v>85</v>
      </c>
    </row>
    <row r="3" spans="1:3">
      <c r="A3" s="4" t="s">
        <v>86</v>
      </c>
      <c r="B3" s="6" t="n">
        <v>29812</v>
      </c>
      <c r="C3" s="6" t="n">
        <v>1000</v>
      </c>
    </row>
    <row r="4" spans="1:3">
      <c r="A4" s="4" t="s">
        <v>87</v>
      </c>
      <c r="B4" s="6" t="n">
        <v>0</v>
      </c>
      <c r="C4" s="6" t="n">
        <v>19000</v>
      </c>
    </row>
    <row r="5" spans="1:3">
      <c r="A5" s="4" t="s">
        <v>88</v>
      </c>
      <c r="B5" s="4" t="s">
        <v>89</v>
      </c>
      <c r="C5" s="4" t="s">
        <v>89</v>
      </c>
    </row>
    <row r="6" spans="1:3">
      <c r="A6" s="4" t="s">
        <v>90</v>
      </c>
      <c r="B6" s="5" t="n">
        <v>25410851</v>
      </c>
      <c r="C6" s="5" t="n">
        <v>25410851</v>
      </c>
    </row>
    <row r="7" spans="1:3">
      <c r="A7" s="4" t="s">
        <v>91</v>
      </c>
      <c r="B7" s="5" t="n">
        <v>25410851</v>
      </c>
      <c r="C7" s="5" t="n">
        <v>254108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8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19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s>
  <sheetData>
    <row r="1" spans="1:5">
      <c r="A1" s="1" t="s">
        <v>263</v>
      </c>
      <c r="B1" s="2" t="s">
        <v>264</v>
      </c>
      <c r="C1" s="2" t="s">
        <v>1</v>
      </c>
    </row>
    <row r="2" spans="1:5">
      <c r="B2" s="2" t="s">
        <v>265</v>
      </c>
      <c r="C2" s="2" t="s">
        <v>266</v>
      </c>
      <c r="D2" s="2" t="s">
        <v>267</v>
      </c>
      <c r="E2" s="2" t="s">
        <v>268</v>
      </c>
    </row>
    <row r="3" spans="1:5">
      <c r="A3" s="3" t="s">
        <v>269</v>
      </c>
    </row>
    <row r="4" spans="1:5">
      <c r="A4" s="4" t="s">
        <v>270</v>
      </c>
      <c r="C4" s="5" t="n">
        <v>2</v>
      </c>
    </row>
    <row r="5" spans="1:5">
      <c r="A5" s="4" t="s">
        <v>271</v>
      </c>
      <c r="C5" s="4" t="s">
        <v>272</v>
      </c>
    </row>
    <row r="6" spans="1:5">
      <c r="A6" s="4" t="s">
        <v>273</v>
      </c>
      <c r="C6" s="4" t="s">
        <v>274</v>
      </c>
    </row>
    <row r="7" spans="1:5">
      <c r="A7" s="4" t="s">
        <v>275</v>
      </c>
      <c r="C7" s="4" t="s">
        <v>276</v>
      </c>
    </row>
    <row r="8" spans="1:5">
      <c r="A8" s="4" t="s">
        <v>277</v>
      </c>
      <c r="C8" s="6" t="n">
        <v>0</v>
      </c>
      <c r="D8" s="6" t="n">
        <v>0</v>
      </c>
    </row>
    <row r="9" spans="1:5">
      <c r="A9" s="4" t="s">
        <v>278</v>
      </c>
      <c r="C9" s="5" t="n">
        <v>353000</v>
      </c>
      <c r="D9" s="5" t="n">
        <v>32000</v>
      </c>
    </row>
    <row r="10" spans="1:5">
      <c r="A10" s="4" t="s">
        <v>279</v>
      </c>
      <c r="C10" s="5" t="n">
        <v>0</v>
      </c>
    </row>
    <row r="11" spans="1:5">
      <c r="A11" s="4" t="s">
        <v>280</v>
      </c>
      <c r="C11" s="6" t="n">
        <v>0</v>
      </c>
    </row>
    <row r="12" spans="1:5">
      <c r="A12" s="4" t="s">
        <v>281</v>
      </c>
      <c r="C12" s="5" t="n">
        <v>1</v>
      </c>
    </row>
    <row r="13" spans="1:5">
      <c r="A13" s="4" t="s">
        <v>282</v>
      </c>
    </row>
    <row r="14" spans="1:5">
      <c r="A14" s="3" t="s">
        <v>269</v>
      </c>
    </row>
    <row r="15" spans="1:5">
      <c r="A15" s="4" t="s">
        <v>283</v>
      </c>
      <c r="B15" s="6" t="n">
        <v>1600000</v>
      </c>
    </row>
    <row r="16" spans="1:5">
      <c r="A16" s="4" t="s">
        <v>284</v>
      </c>
      <c r="D16" s="5" t="n">
        <v>98000</v>
      </c>
      <c r="E16" s="6" t="n">
        <v>155000</v>
      </c>
    </row>
    <row r="17" spans="1:5">
      <c r="A17" s="4" t="s">
        <v>285</v>
      </c>
      <c r="B17" s="6" t="n">
        <v>200000</v>
      </c>
      <c r="D17" s="5" t="n">
        <v>0</v>
      </c>
      <c r="E17" s="5" t="n">
        <v>45000</v>
      </c>
    </row>
    <row r="18" spans="1:5">
      <c r="A18" s="4" t="s">
        <v>286</v>
      </c>
    </row>
    <row r="19" spans="1:5">
      <c r="A19" s="3" t="s">
        <v>269</v>
      </c>
    </row>
    <row r="20" spans="1:5">
      <c r="A20" s="4" t="s">
        <v>287</v>
      </c>
      <c r="D20" s="6" t="n">
        <v>215000</v>
      </c>
      <c r="E20" s="6" t="n">
        <v>387000</v>
      </c>
    </row>
    <row r="21" spans="1:5">
      <c r="A21" s="4" t="s">
        <v>288</v>
      </c>
    </row>
    <row r="22" spans="1:5">
      <c r="A22" s="3" t="s">
        <v>269</v>
      </c>
    </row>
    <row r="23" spans="1:5">
      <c r="A23" s="4" t="s">
        <v>289</v>
      </c>
      <c r="C23" s="5" t="n">
        <v>80</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v>
      </c>
      <c r="C1" s="2" t="s">
        <v>57</v>
      </c>
      <c r="D1" s="2" t="s">
        <v>58</v>
      </c>
      <c r="E1" s="2" t="s">
        <v>59</v>
      </c>
    </row>
    <row r="2" spans="1:5">
      <c r="A2" s="3" t="s">
        <v>291</v>
      </c>
    </row>
    <row r="3" spans="1:5">
      <c r="A3" s="4" t="s">
        <v>61</v>
      </c>
      <c r="B3" s="6" t="n">
        <v>5423</v>
      </c>
      <c r="C3" s="6" t="n">
        <v>12727</v>
      </c>
      <c r="D3" s="6" t="n">
        <v>18804</v>
      </c>
    </row>
    <row r="4" spans="1:5">
      <c r="A4" s="4" t="s">
        <v>292</v>
      </c>
      <c r="D4" s="5" t="n">
        <v>1000</v>
      </c>
    </row>
    <row r="5" spans="1:5">
      <c r="A5" s="4" t="s">
        <v>293</v>
      </c>
      <c r="B5" s="6" t="n">
        <v>5423</v>
      </c>
      <c r="C5" s="6" t="n">
        <v>12727</v>
      </c>
      <c r="D5" s="6" t="n">
        <v>19804</v>
      </c>
      <c r="E5" s="6" t="n">
        <v>164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294</v>
      </c>
      <c r="B1" s="2" t="s">
        <v>1</v>
      </c>
    </row>
    <row r="2" spans="1:2">
      <c r="B2" s="2" t="s">
        <v>2</v>
      </c>
    </row>
    <row r="3" spans="1:2">
      <c r="A3" s="4" t="s">
        <v>295</v>
      </c>
    </row>
    <row r="4" spans="1:2">
      <c r="A4" s="3" t="s">
        <v>296</v>
      </c>
    </row>
    <row r="5" spans="1:2">
      <c r="A5" s="4" t="s">
        <v>297</v>
      </c>
      <c r="B5" s="4" t="s">
        <v>298</v>
      </c>
    </row>
    <row r="6" spans="1:2">
      <c r="A6" s="4" t="s">
        <v>299</v>
      </c>
    </row>
    <row r="7" spans="1:2">
      <c r="A7" s="3" t="s">
        <v>296</v>
      </c>
    </row>
    <row r="8" spans="1:2">
      <c r="A8" s="4" t="s">
        <v>297</v>
      </c>
      <c r="B8" s="4" t="s">
        <v>300</v>
      </c>
    </row>
    <row r="9" spans="1:2">
      <c r="A9" s="4" t="s">
        <v>301</v>
      </c>
    </row>
    <row r="10" spans="1:2">
      <c r="A10" s="3" t="s">
        <v>296</v>
      </c>
    </row>
    <row r="11" spans="1:2">
      <c r="A11" s="4" t="s">
        <v>297</v>
      </c>
      <c r="B11" s="4" t="s">
        <v>302</v>
      </c>
    </row>
    <row r="12" spans="1:2">
      <c r="A12" s="4" t="s">
        <v>303</v>
      </c>
    </row>
    <row r="13" spans="1:2">
      <c r="A13" s="3" t="s">
        <v>296</v>
      </c>
    </row>
    <row r="14" spans="1:2">
      <c r="A14" s="4" t="s">
        <v>297</v>
      </c>
      <c r="B14" s="4" t="s">
        <v>304</v>
      </c>
    </row>
    <row r="15" spans="1:2">
      <c r="A15" s="4" t="s">
        <v>305</v>
      </c>
    </row>
    <row r="16" spans="1:2">
      <c r="A16" s="3" t="s">
        <v>296</v>
      </c>
    </row>
    <row r="17" spans="1:2">
      <c r="A17" s="4" t="s">
        <v>297</v>
      </c>
      <c r="B17" s="4" t="s">
        <v>306</v>
      </c>
    </row>
    <row r="18" spans="1:2">
      <c r="A18" s="4" t="s">
        <v>307</v>
      </c>
    </row>
    <row r="19" spans="1:2">
      <c r="A19" s="3" t="s">
        <v>296</v>
      </c>
    </row>
    <row r="20" spans="1:2">
      <c r="A20" s="4" t="s">
        <v>297</v>
      </c>
      <c r="B20"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9</v>
      </c>
      <c r="B1" s="2" t="s">
        <v>2</v>
      </c>
      <c r="C1" s="2" t="s">
        <v>57</v>
      </c>
    </row>
    <row r="2" spans="1:3">
      <c r="A2" s="3" t="s">
        <v>310</v>
      </c>
    </row>
    <row r="3" spans="1:3">
      <c r="A3" s="4" t="s">
        <v>311</v>
      </c>
      <c r="B3" s="6" t="n">
        <v>507</v>
      </c>
      <c r="C3" s="6" t="n">
        <v>783</v>
      </c>
    </row>
    <row r="4" spans="1:3">
      <c r="A4" s="4" t="s">
        <v>312</v>
      </c>
      <c r="B4" s="5" t="n">
        <v>757</v>
      </c>
      <c r="C4" s="5" t="n">
        <v>677</v>
      </c>
    </row>
    <row r="5" spans="1:3">
      <c r="A5" s="4" t="s">
        <v>313</v>
      </c>
      <c r="B5" s="5" t="n">
        <v>1320</v>
      </c>
      <c r="C5" s="5" t="n">
        <v>1261</v>
      </c>
    </row>
    <row r="6" spans="1:3">
      <c r="A6" s="4" t="s">
        <v>314</v>
      </c>
      <c r="B6" s="5" t="n">
        <v>146</v>
      </c>
      <c r="C6" s="5" t="n">
        <v>416</v>
      </c>
    </row>
    <row r="7" spans="1:3">
      <c r="A7" s="4" t="s">
        <v>315</v>
      </c>
      <c r="B7" s="5" t="n">
        <v>1859</v>
      </c>
      <c r="C7" s="5" t="n">
        <v>1785</v>
      </c>
    </row>
    <row r="8" spans="1:3">
      <c r="A8" s="4" t="s">
        <v>316</v>
      </c>
      <c r="B8" s="5" t="n">
        <v>282</v>
      </c>
    </row>
    <row r="9" spans="1:3">
      <c r="A9" s="4" t="s">
        <v>109</v>
      </c>
      <c r="B9" s="6" t="n">
        <v>4871</v>
      </c>
      <c r="C9" s="6" t="n">
        <v>49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57</v>
      </c>
    </row>
    <row r="2" spans="1:3">
      <c r="A2" s="3" t="s">
        <v>318</v>
      </c>
    </row>
    <row r="3" spans="1:3">
      <c r="A3" s="4" t="s">
        <v>319</v>
      </c>
      <c r="B3" s="6" t="n">
        <v>130896</v>
      </c>
      <c r="C3" s="6" t="n">
        <v>125763</v>
      </c>
    </row>
    <row r="4" spans="1:3">
      <c r="A4" s="4" t="s">
        <v>320</v>
      </c>
      <c r="B4" s="5" t="n">
        <v>-95234</v>
      </c>
      <c r="C4" s="5" t="n">
        <v>-93552</v>
      </c>
    </row>
    <row r="5" spans="1:3">
      <c r="A5" s="4" t="s">
        <v>68</v>
      </c>
      <c r="B5" s="5" t="n">
        <v>35662</v>
      </c>
      <c r="C5" s="5" t="n">
        <v>32211</v>
      </c>
    </row>
    <row r="6" spans="1:3">
      <c r="A6" s="4" t="s">
        <v>321</v>
      </c>
    </row>
    <row r="7" spans="1:3">
      <c r="A7" s="3" t="s">
        <v>318</v>
      </c>
    </row>
    <row r="8" spans="1:3">
      <c r="A8" s="4" t="s">
        <v>319</v>
      </c>
      <c r="B8" s="5" t="n">
        <v>1838</v>
      </c>
      <c r="C8" s="5" t="n">
        <v>1811</v>
      </c>
    </row>
    <row r="9" spans="1:3">
      <c r="A9" s="4" t="s">
        <v>322</v>
      </c>
    </row>
    <row r="10" spans="1:3">
      <c r="A10" s="3" t="s">
        <v>318</v>
      </c>
    </row>
    <row r="11" spans="1:3">
      <c r="A11" s="4" t="s">
        <v>319</v>
      </c>
      <c r="B11" s="5" t="n">
        <v>7786</v>
      </c>
      <c r="C11" s="5" t="n">
        <v>8168</v>
      </c>
    </row>
    <row r="12" spans="1:3">
      <c r="A12" s="4" t="s">
        <v>305</v>
      </c>
    </row>
    <row r="13" spans="1:3">
      <c r="A13" s="3" t="s">
        <v>318</v>
      </c>
    </row>
    <row r="14" spans="1:3">
      <c r="A14" s="4" t="s">
        <v>319</v>
      </c>
      <c r="B14" s="5" t="n">
        <v>110570</v>
      </c>
      <c r="C14" s="5" t="n">
        <v>110348</v>
      </c>
    </row>
    <row r="15" spans="1:3">
      <c r="A15" s="4" t="s">
        <v>323</v>
      </c>
    </row>
    <row r="16" spans="1:3">
      <c r="A16" s="3" t="s">
        <v>318</v>
      </c>
    </row>
    <row r="17" spans="1:3">
      <c r="A17" s="4" t="s">
        <v>319</v>
      </c>
      <c r="B17" s="5" t="n">
        <v>903</v>
      </c>
      <c r="C17" s="5" t="n">
        <v>636</v>
      </c>
    </row>
    <row r="18" spans="1:3">
      <c r="A18" s="4" t="s">
        <v>324</v>
      </c>
    </row>
    <row r="19" spans="1:3">
      <c r="A19" s="3" t="s">
        <v>318</v>
      </c>
    </row>
    <row r="20" spans="1:3">
      <c r="A20" s="4" t="s">
        <v>319</v>
      </c>
      <c r="B20" s="5" t="n">
        <v>378</v>
      </c>
      <c r="C20" s="5" t="n">
        <v>1239</v>
      </c>
    </row>
    <row r="21" spans="1:3">
      <c r="A21" s="4" t="s">
        <v>325</v>
      </c>
    </row>
    <row r="22" spans="1:3">
      <c r="A22" s="3" t="s">
        <v>318</v>
      </c>
    </row>
    <row r="23" spans="1:3">
      <c r="A23" s="4" t="s">
        <v>319</v>
      </c>
      <c r="B23" s="6" t="n">
        <v>9421</v>
      </c>
      <c r="C23" s="6" t="n">
        <v>35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26</v>
      </c>
      <c r="B1" s="2" t="s">
        <v>2</v>
      </c>
      <c r="C1" s="2" t="s">
        <v>57</v>
      </c>
      <c r="D1" s="2" t="s">
        <v>327</v>
      </c>
    </row>
    <row r="2" spans="1:4">
      <c r="A2" s="3" t="s">
        <v>328</v>
      </c>
    </row>
    <row r="3" spans="1:4">
      <c r="A3" s="4" t="s">
        <v>329</v>
      </c>
      <c r="D3" s="4" t="s">
        <v>330</v>
      </c>
    </row>
    <row r="4" spans="1:4">
      <c r="A4" s="4" t="s">
        <v>331</v>
      </c>
      <c r="B4" s="6" t="n">
        <v>29812</v>
      </c>
    </row>
    <row r="5" spans="1:4">
      <c r="A5" s="4" t="s">
        <v>332</v>
      </c>
      <c r="B5" s="5" t="n">
        <v>-219</v>
      </c>
    </row>
    <row r="6" spans="1:4">
      <c r="A6" s="4" t="s">
        <v>333</v>
      </c>
      <c r="B6" s="5" t="n">
        <v>29593</v>
      </c>
      <c r="C6" s="6" t="n">
        <v>19738</v>
      </c>
    </row>
    <row r="7" spans="1:4">
      <c r="A7" s="4" t="s">
        <v>334</v>
      </c>
    </row>
    <row r="8" spans="1:4">
      <c r="A8" s="3" t="s">
        <v>328</v>
      </c>
    </row>
    <row r="9" spans="1:4">
      <c r="A9" s="4" t="s">
        <v>332</v>
      </c>
      <c r="B9" s="6" t="n">
        <v>-219</v>
      </c>
      <c r="C9" s="5" t="n">
        <v>-262</v>
      </c>
    </row>
    <row r="10" spans="1:4">
      <c r="A10" s="4" t="s">
        <v>335</v>
      </c>
    </row>
    <row r="11" spans="1:4">
      <c r="A11" s="3" t="s">
        <v>328</v>
      </c>
    </row>
    <row r="12" spans="1:4">
      <c r="A12" s="4" t="s">
        <v>329</v>
      </c>
      <c r="B12" s="4" t="s">
        <v>336</v>
      </c>
    </row>
    <row r="13" spans="1:4">
      <c r="A13" s="4" t="s">
        <v>331</v>
      </c>
      <c r="B13" s="6" t="n">
        <v>9000</v>
      </c>
    </row>
    <row r="14" spans="1:4">
      <c r="A14" s="4" t="s">
        <v>337</v>
      </c>
    </row>
    <row r="15" spans="1:4">
      <c r="A15" s="3" t="s">
        <v>328</v>
      </c>
    </row>
    <row r="16" spans="1:4">
      <c r="A16" s="4" t="s">
        <v>338</v>
      </c>
      <c r="B16" s="4" t="s">
        <v>339</v>
      </c>
    </row>
    <row r="17" spans="1:4">
      <c r="A17" s="4" t="s">
        <v>331</v>
      </c>
      <c r="B17" s="6" t="n">
        <v>14312</v>
      </c>
      <c r="C17" s="6" t="n">
        <v>20000</v>
      </c>
    </row>
    <row r="18" spans="1:4">
      <c r="A18" s="4" t="s">
        <v>340</v>
      </c>
    </row>
    <row r="19" spans="1:4">
      <c r="A19" s="3" t="s">
        <v>328</v>
      </c>
    </row>
    <row r="20" spans="1:4">
      <c r="A20" s="4" t="s">
        <v>338</v>
      </c>
      <c r="B20" s="4" t="s">
        <v>341</v>
      </c>
    </row>
    <row r="21" spans="1:4">
      <c r="A21" s="4" t="s">
        <v>342</v>
      </c>
      <c r="B21" s="6" t="n">
        <v>6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7</v>
      </c>
    </row>
    <row r="2" spans="1:3">
      <c r="A2" s="3" t="s">
        <v>344</v>
      </c>
    </row>
    <row r="3" spans="1:3">
      <c r="A3" s="4" t="s">
        <v>345</v>
      </c>
      <c r="B3" s="6" t="n">
        <v>29812</v>
      </c>
    </row>
    <row r="4" spans="1:3">
      <c r="A4" s="4" t="s">
        <v>199</v>
      </c>
      <c r="B4" s="5" t="n">
        <v>-219</v>
      </c>
    </row>
    <row r="5" spans="1:3">
      <c r="A5" s="4" t="s">
        <v>109</v>
      </c>
      <c r="B5" s="5" t="n">
        <v>29593</v>
      </c>
      <c r="C5" s="6" t="n">
        <v>19738</v>
      </c>
    </row>
    <row r="6" spans="1:3">
      <c r="A6" s="4" t="s">
        <v>346</v>
      </c>
    </row>
    <row r="7" spans="1:3">
      <c r="A7" s="3" t="s">
        <v>344</v>
      </c>
    </row>
    <row r="8" spans="1:3">
      <c r="A8" s="4" t="s">
        <v>345</v>
      </c>
      <c r="B8" s="5" t="n">
        <v>29812</v>
      </c>
    </row>
    <row r="9" spans="1:3">
      <c r="A9" s="4" t="s">
        <v>199</v>
      </c>
      <c r="B9" s="5" t="n">
        <v>-219</v>
      </c>
    </row>
    <row r="10" spans="1:3">
      <c r="A10" s="4" t="s">
        <v>109</v>
      </c>
      <c r="B10" s="6" t="n">
        <v>295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W159"/>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14"/>
    <col customWidth="1" max="5" min="5" width="14"/>
    <col customWidth="1" max="6" min="6" width="21"/>
    <col customWidth="1" max="7" min="7" width="21"/>
    <col customWidth="1" max="8" min="8" width="21"/>
    <col customWidth="1" max="9" min="9" width="21"/>
    <col customWidth="1" max="10" min="10" width="20"/>
    <col customWidth="1" max="11" min="11" width="8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14"/>
    <col customWidth="1" max="22" min="22" width="14"/>
    <col customWidth="1" max="23" min="23" width="20"/>
  </cols>
  <sheetData>
    <row r="1" spans="1:23">
      <c r="A1" s="1" t="s">
        <v>347</v>
      </c>
      <c r="B1" s="2" t="s">
        <v>348</v>
      </c>
      <c r="C1" s="2" t="s">
        <v>349</v>
      </c>
      <c r="D1" s="2" t="s">
        <v>350</v>
      </c>
      <c r="E1" s="2" t="s">
        <v>351</v>
      </c>
      <c r="F1" s="2" t="s">
        <v>352</v>
      </c>
      <c r="G1" s="2" t="s">
        <v>353</v>
      </c>
      <c r="H1" s="2" t="s">
        <v>354</v>
      </c>
      <c r="I1" s="2" t="s">
        <v>355</v>
      </c>
      <c r="J1" s="2" t="s">
        <v>356</v>
      </c>
      <c r="K1" s="2" t="s">
        <v>357</v>
      </c>
      <c r="L1" s="2" t="s">
        <v>267</v>
      </c>
      <c r="M1" s="2" t="s">
        <v>268</v>
      </c>
      <c r="N1" s="2" t="s">
        <v>267</v>
      </c>
      <c r="O1" s="2" t="s">
        <v>358</v>
      </c>
      <c r="P1" s="2" t="s">
        <v>359</v>
      </c>
      <c r="Q1" s="2" t="s">
        <v>360</v>
      </c>
      <c r="R1" s="2" t="s">
        <v>361</v>
      </c>
      <c r="S1" s="2" t="s">
        <v>362</v>
      </c>
      <c r="T1" s="2" t="s">
        <v>363</v>
      </c>
      <c r="U1" s="2" t="s">
        <v>364</v>
      </c>
      <c r="V1" s="2" t="s">
        <v>365</v>
      </c>
      <c r="W1" s="2" t="s">
        <v>366</v>
      </c>
    </row>
    <row r="2" spans="1:23">
      <c r="A2" s="3" t="s">
        <v>328</v>
      </c>
    </row>
    <row r="3" spans="1:23">
      <c r="A3" s="4" t="s">
        <v>367</v>
      </c>
      <c r="K3" s="6" t="n">
        <v>1000000</v>
      </c>
      <c r="L3" s="6" t="n">
        <v>4677000</v>
      </c>
      <c r="M3" s="6" t="n">
        <v>4425000</v>
      </c>
    </row>
    <row r="4" spans="1:23">
      <c r="A4" s="4" t="s">
        <v>368</v>
      </c>
      <c r="I4" s="4" t="s">
        <v>330</v>
      </c>
    </row>
    <row r="5" spans="1:23">
      <c r="A5" s="4" t="s">
        <v>332</v>
      </c>
      <c r="K5" s="5" t="n">
        <v>219000</v>
      </c>
    </row>
    <row r="6" spans="1:23">
      <c r="A6" s="4" t="s">
        <v>369</v>
      </c>
      <c r="M6" s="6" t="n">
        <v>1000000</v>
      </c>
    </row>
    <row r="7" spans="1:23">
      <c r="A7" s="4" t="s">
        <v>370</v>
      </c>
    </row>
    <row r="8" spans="1:23">
      <c r="A8" s="3" t="s">
        <v>328</v>
      </c>
    </row>
    <row r="9" spans="1:23">
      <c r="A9" s="4" t="s">
        <v>371</v>
      </c>
      <c r="H9" s="6" t="n">
        <v>-500000</v>
      </c>
      <c r="J9" s="6" t="n">
        <v>-1000000</v>
      </c>
    </row>
    <row r="10" spans="1:23">
      <c r="A10" s="4" t="s">
        <v>372</v>
      </c>
    </row>
    <row r="11" spans="1:23">
      <c r="A11" s="3" t="s">
        <v>328</v>
      </c>
    </row>
    <row r="12" spans="1:23">
      <c r="A12" s="4" t="s">
        <v>373</v>
      </c>
      <c r="W12" s="6" t="n">
        <v>2500000</v>
      </c>
    </row>
    <row r="13" spans="1:23">
      <c r="A13" s="4" t="s">
        <v>369</v>
      </c>
      <c r="W13" s="6" t="n">
        <v>2500000</v>
      </c>
    </row>
    <row r="14" spans="1:23">
      <c r="A14" s="4" t="s">
        <v>334</v>
      </c>
    </row>
    <row r="15" spans="1:23">
      <c r="A15" s="3" t="s">
        <v>328</v>
      </c>
    </row>
    <row r="16" spans="1:23">
      <c r="A16" s="4" t="s">
        <v>332</v>
      </c>
      <c r="K16" s="6" t="n">
        <v>219000</v>
      </c>
      <c r="L16" s="5" t="n">
        <v>262000</v>
      </c>
      <c r="N16" s="6" t="n">
        <v>262000</v>
      </c>
    </row>
    <row r="17" spans="1:23">
      <c r="A17" s="4" t="s">
        <v>374</v>
      </c>
    </row>
    <row r="18" spans="1:23">
      <c r="A18" s="3" t="s">
        <v>328</v>
      </c>
    </row>
    <row r="19" spans="1:23">
      <c r="A19" s="4" t="s">
        <v>375</v>
      </c>
      <c r="G19" s="4" t="s">
        <v>376</v>
      </c>
    </row>
    <row r="20" spans="1:23">
      <c r="A20" s="4" t="s">
        <v>377</v>
      </c>
      <c r="G20" s="6" t="n">
        <v>212500</v>
      </c>
    </row>
    <row r="21" spans="1:23">
      <c r="A21" s="4" t="s">
        <v>378</v>
      </c>
      <c r="N21" s="5" t="n">
        <v>1100000</v>
      </c>
    </row>
    <row r="22" spans="1:23">
      <c r="A22" s="4" t="s">
        <v>379</v>
      </c>
    </row>
    <row r="23" spans="1:23">
      <c r="A23" s="3" t="s">
        <v>328</v>
      </c>
    </row>
    <row r="24" spans="1:23">
      <c r="A24" s="4" t="s">
        <v>380</v>
      </c>
      <c r="G24" s="4" t="s">
        <v>381</v>
      </c>
    </row>
    <row r="25" spans="1:23">
      <c r="A25" s="4" t="s">
        <v>382</v>
      </c>
    </row>
    <row r="26" spans="1:23">
      <c r="A26" s="3" t="s">
        <v>328</v>
      </c>
    </row>
    <row r="27" spans="1:23">
      <c r="A27" s="4" t="s">
        <v>383</v>
      </c>
      <c r="K27" s="4" t="s">
        <v>384</v>
      </c>
    </row>
    <row r="28" spans="1:23">
      <c r="A28" s="4" t="s">
        <v>385</v>
      </c>
    </row>
    <row r="29" spans="1:23">
      <c r="A29" s="3" t="s">
        <v>328</v>
      </c>
    </row>
    <row r="30" spans="1:23">
      <c r="A30" s="4" t="s">
        <v>377</v>
      </c>
      <c r="F30" s="6" t="n">
        <v>250000</v>
      </c>
    </row>
    <row r="31" spans="1:23">
      <c r="A31" s="4" t="s">
        <v>386</v>
      </c>
      <c r="F31" s="4" t="s">
        <v>304</v>
      </c>
    </row>
    <row r="32" spans="1:23">
      <c r="A32" s="4" t="s">
        <v>387</v>
      </c>
      <c r="F32" s="4" t="s">
        <v>388</v>
      </c>
    </row>
    <row r="33" spans="1:23">
      <c r="A33" s="4" t="s">
        <v>378</v>
      </c>
      <c r="L33" s="5" t="n">
        <v>4300000</v>
      </c>
    </row>
    <row r="34" spans="1:23">
      <c r="A34" s="4" t="s">
        <v>332</v>
      </c>
      <c r="L34" s="5" t="n">
        <v>47000</v>
      </c>
      <c r="N34" s="5" t="n">
        <v>47000</v>
      </c>
    </row>
    <row r="35" spans="1:23">
      <c r="A35" s="4" t="s">
        <v>389</v>
      </c>
    </row>
    <row r="36" spans="1:23">
      <c r="A36" s="3" t="s">
        <v>328</v>
      </c>
    </row>
    <row r="37" spans="1:23">
      <c r="A37" s="4" t="s">
        <v>380</v>
      </c>
      <c r="F37" s="4" t="s">
        <v>381</v>
      </c>
    </row>
    <row r="38" spans="1:23">
      <c r="A38" s="4" t="s">
        <v>390</v>
      </c>
    </row>
    <row r="39" spans="1:23">
      <c r="A39" s="3" t="s">
        <v>328</v>
      </c>
    </row>
    <row r="40" spans="1:23">
      <c r="A40" s="4" t="s">
        <v>383</v>
      </c>
      <c r="K40" s="4" t="s">
        <v>391</v>
      </c>
    </row>
    <row r="41" spans="1:23">
      <c r="A41" s="4" t="s">
        <v>392</v>
      </c>
    </row>
    <row r="42" spans="1:23">
      <c r="A42" s="3" t="s">
        <v>328</v>
      </c>
    </row>
    <row r="43" spans="1:23">
      <c r="A43" s="4" t="s">
        <v>393</v>
      </c>
      <c r="C43" s="5" t="n">
        <v>800000</v>
      </c>
    </row>
    <row r="44" spans="1:23">
      <c r="A44" s="4" t="s">
        <v>394</v>
      </c>
    </row>
    <row r="45" spans="1:23">
      <c r="A45" s="3" t="s">
        <v>328</v>
      </c>
    </row>
    <row r="46" spans="1:23">
      <c r="A46" s="4" t="s">
        <v>380</v>
      </c>
      <c r="C46" s="4" t="s">
        <v>395</v>
      </c>
    </row>
    <row r="47" spans="1:23">
      <c r="A47" s="4" t="s">
        <v>396</v>
      </c>
    </row>
    <row r="48" spans="1:23">
      <c r="A48" s="3" t="s">
        <v>328</v>
      </c>
    </row>
    <row r="49" spans="1:23">
      <c r="A49" s="4" t="s">
        <v>383</v>
      </c>
      <c r="K49" s="4" t="s">
        <v>397</v>
      </c>
    </row>
    <row r="50" spans="1:23">
      <c r="A50" s="4" t="s">
        <v>398</v>
      </c>
    </row>
    <row r="51" spans="1:23">
      <c r="A51" s="3" t="s">
        <v>328</v>
      </c>
    </row>
    <row r="52" spans="1:23">
      <c r="A52" s="4" t="s">
        <v>399</v>
      </c>
      <c r="I52" s="4" t="s">
        <v>400</v>
      </c>
    </row>
    <row r="53" spans="1:23">
      <c r="A53" s="4" t="s">
        <v>401</v>
      </c>
    </row>
    <row r="54" spans="1:23">
      <c r="A54" s="3" t="s">
        <v>328</v>
      </c>
    </row>
    <row r="55" spans="1:23">
      <c r="A55" s="4" t="s">
        <v>402</v>
      </c>
      <c r="I55" s="6" t="n">
        <v>20000000</v>
      </c>
    </row>
    <row r="56" spans="1:23">
      <c r="A56" s="4" t="s">
        <v>403</v>
      </c>
    </row>
    <row r="57" spans="1:23">
      <c r="A57" s="3" t="s">
        <v>328</v>
      </c>
    </row>
    <row r="58" spans="1:23">
      <c r="A58" s="4" t="s">
        <v>399</v>
      </c>
      <c r="I58" s="4" t="s">
        <v>404</v>
      </c>
    </row>
    <row r="59" spans="1:23">
      <c r="A59" s="4" t="s">
        <v>405</v>
      </c>
    </row>
    <row r="60" spans="1:23">
      <c r="A60" s="3" t="s">
        <v>328</v>
      </c>
    </row>
    <row r="61" spans="1:23">
      <c r="A61" s="4" t="s">
        <v>402</v>
      </c>
      <c r="I61" s="6" t="n">
        <v>15000000</v>
      </c>
    </row>
    <row r="62" spans="1:23">
      <c r="A62" s="4" t="s">
        <v>406</v>
      </c>
    </row>
    <row r="63" spans="1:23">
      <c r="A63" s="3" t="s">
        <v>328</v>
      </c>
    </row>
    <row r="64" spans="1:23">
      <c r="A64" s="4" t="s">
        <v>407</v>
      </c>
      <c r="I64" s="5" t="n">
        <v>10000000</v>
      </c>
    </row>
    <row r="65" spans="1:23">
      <c r="A65" s="4" t="s">
        <v>408</v>
      </c>
      <c r="I65" s="6" t="n">
        <v>12750000</v>
      </c>
    </row>
    <row r="66" spans="1:23">
      <c r="A66" s="4" t="s">
        <v>409</v>
      </c>
      <c r="I66" s="4" t="s">
        <v>410</v>
      </c>
    </row>
    <row r="67" spans="1:23">
      <c r="A67" s="4" t="s">
        <v>411</v>
      </c>
      <c r="V67" s="4" t="s">
        <v>412</v>
      </c>
    </row>
    <row r="68" spans="1:23">
      <c r="A68" s="4" t="s">
        <v>413</v>
      </c>
      <c r="I68" s="4" t="s">
        <v>414</v>
      </c>
    </row>
    <row r="69" spans="1:23">
      <c r="A69" s="4" t="s">
        <v>415</v>
      </c>
      <c r="I69" s="8" t="n">
        <v>1.15</v>
      </c>
    </row>
    <row r="70" spans="1:23">
      <c r="A70" s="4" t="s">
        <v>416</v>
      </c>
      <c r="I70" s="5" t="n">
        <v>1</v>
      </c>
    </row>
    <row r="71" spans="1:23">
      <c r="A71" s="4" t="s">
        <v>417</v>
      </c>
      <c r="I71" s="4" t="s">
        <v>418</v>
      </c>
    </row>
    <row r="72" spans="1:23">
      <c r="A72" s="4" t="s">
        <v>419</v>
      </c>
      <c r="I72" s="6" t="n">
        <v>15000000</v>
      </c>
    </row>
    <row r="73" spans="1:23">
      <c r="A73" s="4" t="s">
        <v>420</v>
      </c>
      <c r="I73" s="6" t="n">
        <v>2000000</v>
      </c>
    </row>
    <row r="74" spans="1:23">
      <c r="A74" s="4" t="s">
        <v>421</v>
      </c>
      <c r="I74" s="4" t="s">
        <v>412</v>
      </c>
    </row>
    <row r="75" spans="1:23">
      <c r="A75" s="4" t="s">
        <v>422</v>
      </c>
      <c r="I75" s="4" t="s">
        <v>423</v>
      </c>
    </row>
    <row r="76" spans="1:23">
      <c r="A76" s="4" t="s">
        <v>424</v>
      </c>
    </row>
    <row r="77" spans="1:23">
      <c r="A77" s="3" t="s">
        <v>328</v>
      </c>
    </row>
    <row r="78" spans="1:23">
      <c r="A78" s="4" t="s">
        <v>425</v>
      </c>
      <c r="I78" s="5" t="n">
        <v>4</v>
      </c>
    </row>
    <row r="79" spans="1:23">
      <c r="A79" s="4" t="s">
        <v>426</v>
      </c>
    </row>
    <row r="80" spans="1:23">
      <c r="A80" s="3" t="s">
        <v>328</v>
      </c>
    </row>
    <row r="81" spans="1:23">
      <c r="A81" s="4" t="s">
        <v>427</v>
      </c>
      <c r="I81" s="9" t="n">
        <v>1.2</v>
      </c>
    </row>
    <row r="82" spans="1:23">
      <c r="A82" s="4" t="s">
        <v>428</v>
      </c>
    </row>
    <row r="83" spans="1:23">
      <c r="A83" s="3" t="s">
        <v>328</v>
      </c>
    </row>
    <row r="84" spans="1:23">
      <c r="A84" s="4" t="s">
        <v>387</v>
      </c>
      <c r="K84" s="4" t="s">
        <v>429</v>
      </c>
    </row>
    <row r="85" spans="1:23">
      <c r="A85" s="4" t="s">
        <v>430</v>
      </c>
      <c r="K85" s="6" t="n">
        <v>10000000</v>
      </c>
    </row>
    <row r="86" spans="1:23">
      <c r="A86" s="4" t="s">
        <v>431</v>
      </c>
      <c r="I86" s="4" t="s">
        <v>432</v>
      </c>
    </row>
    <row r="87" spans="1:23">
      <c r="A87" s="4" t="s">
        <v>433</v>
      </c>
      <c r="K87" s="6" t="n">
        <v>10000000</v>
      </c>
    </row>
    <row r="88" spans="1:23">
      <c r="A88" s="4" t="s">
        <v>434</v>
      </c>
    </row>
    <row r="89" spans="1:23">
      <c r="A89" s="3" t="s">
        <v>328</v>
      </c>
    </row>
    <row r="90" spans="1:23">
      <c r="A90" s="4" t="s">
        <v>380</v>
      </c>
      <c r="K90" s="4" t="s">
        <v>381</v>
      </c>
    </row>
    <row r="91" spans="1:23">
      <c r="A91" s="4" t="s">
        <v>435</v>
      </c>
    </row>
    <row r="92" spans="1:23">
      <c r="A92" s="3" t="s">
        <v>328</v>
      </c>
    </row>
    <row r="93" spans="1:23">
      <c r="A93" s="4" t="s">
        <v>436</v>
      </c>
      <c r="I93" s="6" t="n">
        <v>10000000</v>
      </c>
    </row>
    <row r="94" spans="1:23">
      <c r="A94" s="4" t="s">
        <v>437</v>
      </c>
      <c r="K94" s="4" t="s">
        <v>336</v>
      </c>
    </row>
    <row r="95" spans="1:23">
      <c r="A95" s="4" t="s">
        <v>383</v>
      </c>
      <c r="K95" s="4" t="s">
        <v>438</v>
      </c>
    </row>
    <row r="96" spans="1:23">
      <c r="A96" s="4" t="s">
        <v>375</v>
      </c>
      <c r="I96" s="4" t="s">
        <v>439</v>
      </c>
    </row>
    <row r="97" spans="1:23">
      <c r="A97" s="4" t="s">
        <v>377</v>
      </c>
      <c r="I97" s="6" t="n">
        <v>1000000</v>
      </c>
    </row>
    <row r="98" spans="1:23">
      <c r="A98" s="4" t="s">
        <v>386</v>
      </c>
      <c r="I98" s="4" t="s">
        <v>304</v>
      </c>
    </row>
    <row r="99" spans="1:23">
      <c r="A99" s="4" t="s">
        <v>387</v>
      </c>
      <c r="I99" s="4" t="s">
        <v>429</v>
      </c>
    </row>
    <row r="100" spans="1:23">
      <c r="A100" s="4" t="s">
        <v>430</v>
      </c>
      <c r="K100" s="6" t="n">
        <v>9000000</v>
      </c>
    </row>
    <row r="101" spans="1:23">
      <c r="A101" s="4" t="s">
        <v>433</v>
      </c>
      <c r="K101" s="6" t="n">
        <v>9000000</v>
      </c>
    </row>
    <row r="102" spans="1:23">
      <c r="A102" s="4" t="s">
        <v>440</v>
      </c>
    </row>
    <row r="103" spans="1:23">
      <c r="A103" s="3" t="s">
        <v>328</v>
      </c>
    </row>
    <row r="104" spans="1:23">
      <c r="A104" s="4" t="s">
        <v>383</v>
      </c>
      <c r="K104" s="4" t="s">
        <v>441</v>
      </c>
    </row>
    <row r="105" spans="1:23">
      <c r="A105" s="4" t="s">
        <v>380</v>
      </c>
      <c r="I105" s="4" t="s">
        <v>381</v>
      </c>
    </row>
    <row r="106" spans="1:23">
      <c r="A106" s="4" t="s">
        <v>442</v>
      </c>
    </row>
    <row r="107" spans="1:23">
      <c r="A107" s="3" t="s">
        <v>328</v>
      </c>
    </row>
    <row r="108" spans="1:23">
      <c r="A108" s="4" t="s">
        <v>437</v>
      </c>
      <c r="K108" s="4" t="s">
        <v>443</v>
      </c>
    </row>
    <row r="109" spans="1:23">
      <c r="A109" s="4" t="s">
        <v>383</v>
      </c>
      <c r="K109" s="4" t="s">
        <v>444</v>
      </c>
    </row>
    <row r="110" spans="1:23">
      <c r="A110" s="4" t="s">
        <v>445</v>
      </c>
    </row>
    <row r="111" spans="1:23">
      <c r="A111" s="3" t="s">
        <v>328</v>
      </c>
    </row>
    <row r="112" spans="1:23">
      <c r="A112" s="4" t="s">
        <v>437</v>
      </c>
      <c r="D112" s="4" t="s">
        <v>336</v>
      </c>
      <c r="E112" s="4" t="s">
        <v>330</v>
      </c>
    </row>
    <row r="113" spans="1:23">
      <c r="A113" s="4" t="s">
        <v>446</v>
      </c>
    </row>
    <row r="114" spans="1:23">
      <c r="A114" s="3" t="s">
        <v>328</v>
      </c>
    </row>
    <row r="115" spans="1:23">
      <c r="A115" s="4" t="s">
        <v>407</v>
      </c>
      <c r="L115" s="6" t="n">
        <v>10000000</v>
      </c>
      <c r="N115" s="6" t="n">
        <v>10000000</v>
      </c>
      <c r="R115" s="6" t="n">
        <v>9000000</v>
      </c>
      <c r="S115" s="6" t="n">
        <v>9000000</v>
      </c>
      <c r="T115" s="6" t="n">
        <v>10000000</v>
      </c>
    </row>
    <row r="116" spans="1:23">
      <c r="A116" s="4" t="s">
        <v>408</v>
      </c>
      <c r="K116" s="6" t="n">
        <v>10000000</v>
      </c>
    </row>
    <row r="117" spans="1:23">
      <c r="A117" s="4" t="s">
        <v>425</v>
      </c>
      <c r="K117" s="5" t="n">
        <v>4</v>
      </c>
    </row>
    <row r="118" spans="1:23">
      <c r="A118" s="4" t="s">
        <v>416</v>
      </c>
      <c r="K118" s="5" t="n">
        <v>1</v>
      </c>
    </row>
    <row r="119" spans="1:23">
      <c r="A119" s="4" t="s">
        <v>420</v>
      </c>
      <c r="G119" s="6" t="n">
        <v>3000000</v>
      </c>
      <c r="K119" s="6" t="n">
        <v>8000000</v>
      </c>
    </row>
    <row r="120" spans="1:23">
      <c r="A120" s="4" t="s">
        <v>447</v>
      </c>
      <c r="K120" s="4" t="s">
        <v>448</v>
      </c>
    </row>
    <row r="121" spans="1:23">
      <c r="A121" s="4" t="s">
        <v>449</v>
      </c>
      <c r="K121" s="4" t="s">
        <v>450</v>
      </c>
    </row>
    <row r="122" spans="1:23">
      <c r="A122" s="4" t="s">
        <v>451</v>
      </c>
    </row>
    <row r="123" spans="1:23">
      <c r="A123" s="3" t="s">
        <v>328</v>
      </c>
    </row>
    <row r="124" spans="1:23">
      <c r="A124" s="4" t="s">
        <v>408</v>
      </c>
      <c r="P124" s="6" t="n">
        <v>12000000</v>
      </c>
    </row>
    <row r="125" spans="1:23">
      <c r="A125" s="4" t="s">
        <v>416</v>
      </c>
      <c r="P125" s="8" t="n">
        <v>1.15</v>
      </c>
    </row>
    <row r="126" spans="1:23">
      <c r="A126" s="4" t="s">
        <v>420</v>
      </c>
      <c r="P126" s="6" t="n">
        <v>2000000</v>
      </c>
    </row>
    <row r="127" spans="1:23">
      <c r="A127" s="4" t="s">
        <v>452</v>
      </c>
    </row>
    <row r="128" spans="1:23">
      <c r="A128" s="3" t="s">
        <v>328</v>
      </c>
    </row>
    <row r="129" spans="1:23">
      <c r="A129" s="4" t="s">
        <v>407</v>
      </c>
      <c r="T129" s="6" t="n">
        <v>4000000</v>
      </c>
    </row>
    <row r="130" spans="1:23">
      <c r="A130" s="4" t="s">
        <v>453</v>
      </c>
      <c r="U130" s="4" t="s">
        <v>454</v>
      </c>
    </row>
    <row r="131" spans="1:23">
      <c r="A131" s="4" t="s">
        <v>455</v>
      </c>
    </row>
    <row r="132" spans="1:23">
      <c r="A132" s="3" t="s">
        <v>328</v>
      </c>
    </row>
    <row r="133" spans="1:23">
      <c r="A133" s="4" t="s">
        <v>407</v>
      </c>
      <c r="O133" s="6" t="n">
        <v>12000000</v>
      </c>
      <c r="P133" s="6" t="n">
        <v>5000000</v>
      </c>
    </row>
    <row r="134" spans="1:23">
      <c r="A134" s="4" t="s">
        <v>456</v>
      </c>
    </row>
    <row r="135" spans="1:23">
      <c r="A135" s="3" t="s">
        <v>328</v>
      </c>
    </row>
    <row r="136" spans="1:23">
      <c r="A136" s="4" t="s">
        <v>457</v>
      </c>
      <c r="Q136" s="6" t="n">
        <v>300000</v>
      </c>
    </row>
    <row r="137" spans="1:23">
      <c r="A137" s="4" t="s">
        <v>458</v>
      </c>
    </row>
    <row r="138" spans="1:23">
      <c r="A138" s="3" t="s">
        <v>328</v>
      </c>
    </row>
    <row r="139" spans="1:23">
      <c r="A139" s="4" t="s">
        <v>367</v>
      </c>
      <c r="B139" s="6" t="n">
        <v>31000000</v>
      </c>
    </row>
    <row r="140" spans="1:23">
      <c r="A140" s="4" t="s">
        <v>459</v>
      </c>
      <c r="B140" s="5" t="n">
        <v>30500000</v>
      </c>
    </row>
    <row r="141" spans="1:23">
      <c r="A141" s="4" t="s">
        <v>460</v>
      </c>
      <c r="B141" s="5" t="n">
        <v>400000</v>
      </c>
    </row>
    <row r="142" spans="1:23">
      <c r="A142" s="4" t="s">
        <v>461</v>
      </c>
      <c r="B142" s="6" t="n">
        <v>100000</v>
      </c>
    </row>
    <row r="143" spans="1:23">
      <c r="A143" s="4" t="s">
        <v>462</v>
      </c>
    </row>
    <row r="144" spans="1:23">
      <c r="A144" s="3" t="s">
        <v>328</v>
      </c>
    </row>
    <row r="145" spans="1:23">
      <c r="A145" s="4" t="s">
        <v>436</v>
      </c>
      <c r="I145" s="6" t="n">
        <v>10000000</v>
      </c>
    </row>
    <row r="146" spans="1:23">
      <c r="A146" s="4" t="s">
        <v>463</v>
      </c>
    </row>
    <row r="147" spans="1:23">
      <c r="A147" s="3" t="s">
        <v>328</v>
      </c>
    </row>
    <row r="148" spans="1:23">
      <c r="A148" s="4" t="s">
        <v>436</v>
      </c>
      <c r="I148" s="6" t="n">
        <v>20000000</v>
      </c>
    </row>
    <row r="149" spans="1:23">
      <c r="A149" s="4" t="s">
        <v>464</v>
      </c>
    </row>
    <row r="150" spans="1:23">
      <c r="A150" s="3" t="s">
        <v>328</v>
      </c>
    </row>
    <row r="151" spans="1:23">
      <c r="A151" s="4" t="s">
        <v>436</v>
      </c>
      <c r="G151" s="6" t="n">
        <v>1700000</v>
      </c>
    </row>
    <row r="152" spans="1:23">
      <c r="A152" s="4" t="s">
        <v>465</v>
      </c>
    </row>
    <row r="153" spans="1:23">
      <c r="A153" s="3" t="s">
        <v>328</v>
      </c>
    </row>
    <row r="154" spans="1:23">
      <c r="A154" s="4" t="s">
        <v>436</v>
      </c>
      <c r="F154" s="6" t="n">
        <v>5000000</v>
      </c>
    </row>
    <row r="155" spans="1:23">
      <c r="A155" s="4" t="s">
        <v>466</v>
      </c>
    </row>
    <row r="156" spans="1:23">
      <c r="A156" s="3" t="s">
        <v>328</v>
      </c>
    </row>
    <row r="157" spans="1:23">
      <c r="A157" s="4" t="s">
        <v>436</v>
      </c>
      <c r="C157" s="6" t="n">
        <v>6500000</v>
      </c>
    </row>
    <row r="158" spans="1:23">
      <c r="A158" s="4" t="s">
        <v>430</v>
      </c>
      <c r="K158" s="6" t="n">
        <v>6500000</v>
      </c>
    </row>
    <row r="159" spans="1:23">
      <c r="A159" s="4" t="s">
        <v>433</v>
      </c>
      <c r="K159" s="6" t="n">
        <v>6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45"/>
  </cols>
  <sheetData>
    <row r="1" spans="1:4">
      <c r="A1" s="1" t="s">
        <v>92</v>
      </c>
      <c r="B1" s="2" t="s">
        <v>1</v>
      </c>
    </row>
    <row r="2" spans="1:4">
      <c r="B2" s="2" t="s">
        <v>2</v>
      </c>
      <c r="C2" s="2" t="s">
        <v>57</v>
      </c>
      <c r="D2" s="2" t="s">
        <v>58</v>
      </c>
    </row>
    <row r="3" spans="1:4">
      <c r="A3" s="3" t="s">
        <v>93</v>
      </c>
    </row>
    <row r="4" spans="1:4">
      <c r="A4" s="4" t="s">
        <v>93</v>
      </c>
      <c r="B4" s="6" t="n">
        <v>127991</v>
      </c>
      <c r="C4" s="6" t="n">
        <v>133772</v>
      </c>
      <c r="D4" s="6" t="n">
        <v>143532</v>
      </c>
    </row>
    <row r="5" spans="1:4">
      <c r="A5" s="4" t="s">
        <v>94</v>
      </c>
      <c r="B5" s="4" t="s">
        <v>95</v>
      </c>
      <c r="C5" s="4" t="s">
        <v>95</v>
      </c>
      <c r="D5" s="4" t="s">
        <v>95</v>
      </c>
    </row>
    <row r="6" spans="1:4">
      <c r="A6" s="4" t="s">
        <v>96</v>
      </c>
      <c r="B6" s="6" t="n">
        <v>138284</v>
      </c>
      <c r="C6" s="6" t="n">
        <v>133628</v>
      </c>
      <c r="D6" s="6" t="n">
        <v>130228</v>
      </c>
    </row>
    <row r="7" spans="1:4">
      <c r="A7" s="4" t="s">
        <v>97</v>
      </c>
      <c r="B7" s="4" t="s">
        <v>95</v>
      </c>
      <c r="C7" s="4" t="s">
        <v>95</v>
      </c>
      <c r="D7" s="4" t="s">
        <v>95</v>
      </c>
    </row>
    <row r="8" spans="1:4">
      <c r="A8" s="4" t="s">
        <v>98</v>
      </c>
      <c r="B8" s="6" t="n">
        <v>-10293</v>
      </c>
      <c r="C8" s="6" t="n">
        <v>144</v>
      </c>
      <c r="D8" s="6" t="n">
        <v>13304</v>
      </c>
    </row>
    <row r="9" spans="1:4">
      <c r="A9" s="4" t="s">
        <v>99</v>
      </c>
      <c r="B9" s="5" t="n">
        <v>3416</v>
      </c>
      <c r="C9" s="5" t="n">
        <v>2729</v>
      </c>
      <c r="D9" s="5" t="n">
        <v>3798</v>
      </c>
    </row>
    <row r="10" spans="1:4">
      <c r="A10" s="4" t="s">
        <v>100</v>
      </c>
      <c r="B10" s="5" t="n">
        <v>-13709</v>
      </c>
      <c r="C10" s="5" t="n">
        <v>-2585</v>
      </c>
      <c r="D10" s="5" t="n">
        <v>9506</v>
      </c>
    </row>
    <row r="11" spans="1:4">
      <c r="A11" s="4" t="s">
        <v>101</v>
      </c>
      <c r="B11" s="5" t="n">
        <v>164</v>
      </c>
      <c r="C11" s="5" t="n">
        <v>259</v>
      </c>
      <c r="D11" s="5" t="n">
        <v>132</v>
      </c>
    </row>
    <row r="12" spans="1:4">
      <c r="A12" s="4" t="s">
        <v>102</v>
      </c>
      <c r="B12" s="5" t="n">
        <v>3</v>
      </c>
      <c r="C12" s="5" t="n">
        <v>5</v>
      </c>
      <c r="D12" s="5" t="n">
        <v>11</v>
      </c>
    </row>
    <row r="13" spans="1:4">
      <c r="A13" s="4" t="s">
        <v>103</v>
      </c>
      <c r="B13" s="5" t="n">
        <v>-1035</v>
      </c>
      <c r="C13" s="5" t="n">
        <v>-736</v>
      </c>
      <c r="D13" s="5" t="n">
        <v>-880</v>
      </c>
    </row>
    <row r="14" spans="1:4">
      <c r="A14" s="4" t="s">
        <v>104</v>
      </c>
      <c r="B14" s="6" t="n">
        <v>-14577</v>
      </c>
      <c r="C14" s="6" t="n">
        <v>-3057</v>
      </c>
      <c r="D14" s="6" t="n">
        <v>8769</v>
      </c>
    </row>
    <row r="15" spans="1:4">
      <c r="A15" s="4" t="s">
        <v>105</v>
      </c>
      <c r="B15" s="5" t="n">
        <v>25411</v>
      </c>
      <c r="C15" s="5" t="n">
        <v>25411</v>
      </c>
      <c r="D15" s="5" t="n">
        <v>25411</v>
      </c>
    </row>
    <row r="16" spans="1:4">
      <c r="A16" s="4" t="s">
        <v>106</v>
      </c>
      <c r="B16" s="7" t="n">
        <v>-0.57</v>
      </c>
      <c r="C16" s="7" t="n">
        <v>-0.12</v>
      </c>
      <c r="D16" s="7" t="n">
        <v>0.35</v>
      </c>
    </row>
    <row r="17" spans="1:4">
      <c r="A17" s="4" t="s">
        <v>107</v>
      </c>
      <c r="D17" s="7" t="n">
        <v>0.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36"/>
    <col customWidth="1" max="3" min="3" width="14"/>
  </cols>
  <sheetData>
    <row r="1" spans="1:3">
      <c r="A1" s="1" t="s">
        <v>467</v>
      </c>
      <c r="B1" s="2" t="s">
        <v>1</v>
      </c>
    </row>
    <row r="2" spans="1:3">
      <c r="B2" s="2" t="s">
        <v>468</v>
      </c>
      <c r="C2" s="2" t="s">
        <v>3</v>
      </c>
    </row>
    <row r="3" spans="1:3">
      <c r="A3" s="3" t="s">
        <v>469</v>
      </c>
    </row>
    <row r="4" spans="1:3">
      <c r="A4" s="4" t="s">
        <v>470</v>
      </c>
      <c r="C4" s="4" t="s">
        <v>471</v>
      </c>
    </row>
    <row r="5" spans="1:3">
      <c r="A5" s="4" t="s">
        <v>472</v>
      </c>
    </row>
    <row r="6" spans="1:3">
      <c r="A6" s="3" t="s">
        <v>469</v>
      </c>
    </row>
    <row r="7" spans="1:3">
      <c r="A7" s="4" t="s">
        <v>473</v>
      </c>
      <c r="B7" s="5" t="n">
        <v>9</v>
      </c>
    </row>
    <row r="8" spans="1:3">
      <c r="A8" s="4" t="s">
        <v>474</v>
      </c>
    </row>
    <row r="9" spans="1:3">
      <c r="A9" s="3" t="s">
        <v>469</v>
      </c>
    </row>
    <row r="10" spans="1:3">
      <c r="A10" s="4" t="s">
        <v>475</v>
      </c>
      <c r="B10" s="5" t="n">
        <v>312500</v>
      </c>
    </row>
    <row r="11" spans="1:3">
      <c r="A11" s="4" t="s">
        <v>476</v>
      </c>
    </row>
    <row r="12" spans="1:3">
      <c r="A12" s="3" t="s">
        <v>469</v>
      </c>
    </row>
    <row r="13" spans="1:3">
      <c r="A13" s="4" t="s">
        <v>477</v>
      </c>
      <c r="B13" s="5" t="n">
        <v>200000</v>
      </c>
    </row>
    <row r="14" spans="1:3">
      <c r="A14" s="4" t="s">
        <v>478</v>
      </c>
      <c r="B14" s="7" t="n">
        <v>1.15</v>
      </c>
    </row>
    <row r="15" spans="1:3">
      <c r="A15" s="4" t="s">
        <v>479</v>
      </c>
      <c r="B15" s="7" t="n">
        <v>0.21</v>
      </c>
    </row>
    <row r="16" spans="1:3">
      <c r="A16" s="4" t="s">
        <v>480</v>
      </c>
    </row>
    <row r="17" spans="1:3">
      <c r="A17" s="3" t="s">
        <v>469</v>
      </c>
    </row>
    <row r="18" spans="1:3">
      <c r="A18" s="4" t="s">
        <v>477</v>
      </c>
      <c r="B18" s="5" t="n">
        <v>12500</v>
      </c>
    </row>
    <row r="19" spans="1:3">
      <c r="A19" s="4" t="s">
        <v>478</v>
      </c>
      <c r="B19" s="6" t="n">
        <v>1</v>
      </c>
    </row>
    <row r="20" spans="1:3">
      <c r="A20" s="4" t="s">
        <v>479</v>
      </c>
      <c r="B20" s="7" t="n">
        <v>0.85</v>
      </c>
    </row>
    <row r="21" spans="1:3">
      <c r="A21" s="4" t="s">
        <v>481</v>
      </c>
    </row>
    <row r="22" spans="1:3">
      <c r="A22" s="3" t="s">
        <v>469</v>
      </c>
    </row>
    <row r="23" spans="1:3">
      <c r="A23" s="4" t="s">
        <v>477</v>
      </c>
      <c r="B23" s="5" t="n">
        <v>100000</v>
      </c>
    </row>
    <row r="24" spans="1:3">
      <c r="A24" s="4" t="s">
        <v>478</v>
      </c>
      <c r="B24" s="7" t="n">
        <v>1.24</v>
      </c>
    </row>
    <row r="25" spans="1:3">
      <c r="A25" s="4" t="s">
        <v>479</v>
      </c>
      <c r="B25" s="7" t="n">
        <v>1.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57</v>
      </c>
    </row>
    <row r="2" spans="1:2">
      <c r="A2" s="3" t="s">
        <v>483</v>
      </c>
    </row>
    <row r="3" spans="1:2">
      <c r="A3" s="4" t="s">
        <v>484</v>
      </c>
      <c r="B3" s="6" t="n">
        <v>3633</v>
      </c>
    </row>
    <row r="4" spans="1:2">
      <c r="A4" s="4" t="s">
        <v>485</v>
      </c>
      <c r="B4" s="5" t="n">
        <v>3379</v>
      </c>
    </row>
    <row r="5" spans="1:2">
      <c r="A5" s="4" t="s">
        <v>486</v>
      </c>
      <c r="B5" s="5" t="n">
        <v>2666</v>
      </c>
    </row>
    <row r="6" spans="1:2">
      <c r="A6" s="4" t="s">
        <v>487</v>
      </c>
      <c r="B6" s="5" t="n">
        <v>1939</v>
      </c>
    </row>
    <row r="7" spans="1:2">
      <c r="A7" s="4" t="s">
        <v>488</v>
      </c>
      <c r="B7" s="5" t="n">
        <v>735</v>
      </c>
    </row>
    <row r="8" spans="1:2">
      <c r="A8" s="4" t="s">
        <v>109</v>
      </c>
      <c r="B8" s="6" t="n">
        <v>123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57</v>
      </c>
      <c r="D2" s="2" t="s">
        <v>58</v>
      </c>
    </row>
    <row r="3" spans="1:4">
      <c r="A3" s="3" t="s">
        <v>490</v>
      </c>
    </row>
    <row r="4" spans="1:4">
      <c r="A4" s="4" t="s">
        <v>491</v>
      </c>
      <c r="B4" s="6" t="n">
        <v>3900000</v>
      </c>
      <c r="C4" s="6" t="n">
        <v>3900000</v>
      </c>
      <c r="D4" s="6" t="n">
        <v>4500000</v>
      </c>
    </row>
    <row r="5" spans="1:4">
      <c r="A5" s="4" t="s">
        <v>484</v>
      </c>
      <c r="B5" s="5" t="n">
        <v>3633000</v>
      </c>
    </row>
    <row r="6" spans="1:4">
      <c r="A6" s="4" t="s">
        <v>485</v>
      </c>
      <c r="B6" s="5" t="n">
        <v>3379000</v>
      </c>
    </row>
    <row r="7" spans="1:4">
      <c r="A7" s="4" t="s">
        <v>486</v>
      </c>
      <c r="B7" s="5" t="n">
        <v>2666000</v>
      </c>
    </row>
    <row r="8" spans="1:4">
      <c r="A8" s="4" t="s">
        <v>492</v>
      </c>
    </row>
    <row r="9" spans="1:4">
      <c r="A9" s="3" t="s">
        <v>490</v>
      </c>
    </row>
    <row r="10" spans="1:4">
      <c r="A10" s="4" t="s">
        <v>484</v>
      </c>
      <c r="B10" s="5" t="n">
        <v>163000</v>
      </c>
    </row>
    <row r="11" spans="1:4">
      <c r="A11" s="4" t="s">
        <v>485</v>
      </c>
      <c r="B11" s="5" t="n">
        <v>153000</v>
      </c>
    </row>
    <row r="12" spans="1:4">
      <c r="A12" s="4" t="s">
        <v>486</v>
      </c>
      <c r="B12" s="6" t="n">
        <v>3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 customWidth="1" max="5" min="5" width="16"/>
    <col customWidth="1" max="6" min="6" width="16"/>
  </cols>
  <sheetData>
    <row r="1" spans="1:6">
      <c r="A1" s="1" t="s">
        <v>493</v>
      </c>
      <c r="B1" s="2" t="s">
        <v>494</v>
      </c>
      <c r="C1" s="2" t="s">
        <v>495</v>
      </c>
      <c r="D1" s="2" t="s">
        <v>496</v>
      </c>
      <c r="E1" s="2" t="s">
        <v>497</v>
      </c>
      <c r="F1" s="2" t="s">
        <v>2</v>
      </c>
    </row>
    <row r="2" spans="1:6">
      <c r="A2" s="4" t="s">
        <v>498</v>
      </c>
    </row>
    <row r="3" spans="1:6">
      <c r="A3" s="3" t="s">
        <v>499</v>
      </c>
    </row>
    <row r="4" spans="1:6">
      <c r="A4" s="4" t="s">
        <v>500</v>
      </c>
      <c r="E4" s="4" t="s">
        <v>501</v>
      </c>
      <c r="F4" s="4" t="s">
        <v>502</v>
      </c>
    </row>
    <row r="5" spans="1:6">
      <c r="A5" s="4" t="s">
        <v>503</v>
      </c>
    </row>
    <row r="6" spans="1:6">
      <c r="A6" s="3" t="s">
        <v>499</v>
      </c>
    </row>
    <row r="7" spans="1:6">
      <c r="A7" s="4" t="s">
        <v>500</v>
      </c>
      <c r="D7" s="4" t="s">
        <v>504</v>
      </c>
      <c r="F7" s="4" t="s">
        <v>505</v>
      </c>
    </row>
    <row r="8" spans="1:6">
      <c r="A8" s="4" t="s">
        <v>506</v>
      </c>
    </row>
    <row r="9" spans="1:6">
      <c r="A9" s="3" t="s">
        <v>499</v>
      </c>
    </row>
    <row r="10" spans="1:6">
      <c r="A10" s="4" t="s">
        <v>500</v>
      </c>
      <c r="C10" s="4" t="s">
        <v>505</v>
      </c>
      <c r="F10" s="4" t="s">
        <v>507</v>
      </c>
    </row>
    <row r="11" spans="1:6">
      <c r="A11" s="4" t="s">
        <v>508</v>
      </c>
    </row>
    <row r="12" spans="1:6">
      <c r="A12" s="3" t="s">
        <v>499</v>
      </c>
    </row>
    <row r="13" spans="1:6">
      <c r="A13" s="4" t="s">
        <v>500</v>
      </c>
      <c r="B13" s="4" t="s">
        <v>10</v>
      </c>
      <c r="F13" s="4" t="s">
        <v>2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9</v>
      </c>
      <c r="B1" s="2" t="s">
        <v>1</v>
      </c>
    </row>
    <row r="2" spans="1:4">
      <c r="B2" s="2" t="s">
        <v>2</v>
      </c>
      <c r="C2" s="2" t="s">
        <v>57</v>
      </c>
      <c r="D2" s="2" t="s">
        <v>58</v>
      </c>
    </row>
    <row r="3" spans="1:4">
      <c r="A3" s="4" t="s">
        <v>510</v>
      </c>
    </row>
    <row r="4" spans="1:4">
      <c r="A4" s="3" t="s">
        <v>499</v>
      </c>
    </row>
    <row r="5" spans="1:4">
      <c r="A5" s="4" t="s">
        <v>511</v>
      </c>
      <c r="B5" s="6" t="n">
        <v>97846</v>
      </c>
      <c r="C5" s="6" t="n">
        <v>102617</v>
      </c>
      <c r="D5" s="6" t="n">
        <v>118000</v>
      </c>
    </row>
    <row r="6" spans="1:4">
      <c r="A6" s="4" t="s">
        <v>512</v>
      </c>
      <c r="B6" s="5" t="n">
        <v>2342</v>
      </c>
      <c r="C6" s="5" t="n">
        <v>3274</v>
      </c>
      <c r="D6" s="5" t="n">
        <v>3116</v>
      </c>
    </row>
    <row r="7" spans="1:4">
      <c r="A7" s="4" t="s">
        <v>513</v>
      </c>
    </row>
    <row r="8" spans="1:4">
      <c r="A8" s="3" t="s">
        <v>499</v>
      </c>
    </row>
    <row r="9" spans="1:4">
      <c r="A9" s="4" t="s">
        <v>511</v>
      </c>
      <c r="B9" s="5" t="n">
        <v>16679</v>
      </c>
      <c r="C9" s="5" t="n">
        <v>16698</v>
      </c>
      <c r="D9" s="5" t="n">
        <v>13786</v>
      </c>
    </row>
    <row r="10" spans="1:4">
      <c r="A10" s="4" t="s">
        <v>512</v>
      </c>
      <c r="B10" s="5" t="n">
        <v>408</v>
      </c>
      <c r="C10" s="5" t="n">
        <v>385</v>
      </c>
      <c r="D10" s="5" t="n">
        <v>326</v>
      </c>
    </row>
    <row r="11" spans="1:4">
      <c r="A11" s="4" t="s">
        <v>514</v>
      </c>
    </row>
    <row r="12" spans="1:4">
      <c r="A12" s="3" t="s">
        <v>499</v>
      </c>
    </row>
    <row r="13" spans="1:4">
      <c r="A13" s="4" t="s">
        <v>511</v>
      </c>
      <c r="B13" s="5" t="n">
        <v>12311</v>
      </c>
      <c r="C13" s="5" t="n">
        <v>12647</v>
      </c>
      <c r="D13" s="5" t="n">
        <v>10663</v>
      </c>
    </row>
    <row r="14" spans="1:4">
      <c r="A14" s="4" t="s">
        <v>512</v>
      </c>
      <c r="B14" s="5" t="n">
        <v>465</v>
      </c>
      <c r="C14" s="5" t="n">
        <v>499</v>
      </c>
      <c r="D14" s="5" t="n">
        <v>575</v>
      </c>
    </row>
    <row r="15" spans="1:4">
      <c r="A15" s="4" t="s">
        <v>515</v>
      </c>
    </row>
    <row r="16" spans="1:4">
      <c r="A16" s="3" t="s">
        <v>499</v>
      </c>
    </row>
    <row r="17" spans="1:4">
      <c r="A17" s="4" t="s">
        <v>511</v>
      </c>
      <c r="B17" s="5" t="n">
        <v>1155</v>
      </c>
      <c r="C17" s="5" t="n">
        <v>1810</v>
      </c>
      <c r="D17" s="5" t="n">
        <v>1083</v>
      </c>
    </row>
    <row r="18" spans="1:4">
      <c r="A18" s="4" t="s">
        <v>512</v>
      </c>
      <c r="B18" s="6" t="n">
        <v>129</v>
      </c>
      <c r="C18" s="6" t="n">
        <v>40</v>
      </c>
      <c r="D18" s="6" t="n">
        <v>2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6"/>
  </cols>
  <sheetData>
    <row r="1" spans="1:2">
      <c r="A1" s="1" t="s">
        <v>516</v>
      </c>
      <c r="B1" s="2" t="s">
        <v>1</v>
      </c>
    </row>
    <row r="2" spans="1:2">
      <c r="B2" s="2" t="s">
        <v>517</v>
      </c>
    </row>
    <row r="3" spans="1:2">
      <c r="A3" s="4" t="s">
        <v>518</v>
      </c>
    </row>
    <row r="4" spans="1:2">
      <c r="A4" s="3" t="s">
        <v>519</v>
      </c>
    </row>
    <row r="5" spans="1:2">
      <c r="A5" s="4" t="s">
        <v>520</v>
      </c>
      <c r="B5" s="5" t="n">
        <v>1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521</v>
      </c>
      <c r="B1" s="2" t="s">
        <v>1</v>
      </c>
    </row>
    <row r="2" spans="1:2">
      <c r="B2" s="2" t="s">
        <v>522</v>
      </c>
    </row>
    <row r="3" spans="1:2">
      <c r="A3" s="4" t="s">
        <v>523</v>
      </c>
    </row>
    <row r="4" spans="1:2">
      <c r="A4" s="3" t="s">
        <v>519</v>
      </c>
    </row>
    <row r="5" spans="1:2">
      <c r="A5" s="4" t="s">
        <v>524</v>
      </c>
      <c r="B5" s="5" t="n">
        <v>1056600</v>
      </c>
    </row>
    <row r="6" spans="1:2">
      <c r="A6" s="4" t="s">
        <v>525</v>
      </c>
      <c r="B6" s="6" t="n">
        <v>1414000</v>
      </c>
    </row>
    <row r="7" spans="1:2">
      <c r="A7" s="4" t="s">
        <v>526</v>
      </c>
      <c r="B7" s="4" t="s">
        <v>527</v>
      </c>
    </row>
    <row r="8" spans="1:2">
      <c r="A8" s="4" t="s">
        <v>528</v>
      </c>
    </row>
    <row r="9" spans="1:2">
      <c r="A9" s="3" t="s">
        <v>519</v>
      </c>
    </row>
    <row r="10" spans="1:2">
      <c r="A10" s="4" t="s">
        <v>525</v>
      </c>
      <c r="B10" s="6" t="n">
        <v>401000</v>
      </c>
    </row>
    <row r="11" spans="1:2">
      <c r="A11" s="4" t="s">
        <v>526</v>
      </c>
      <c r="B11" s="4" t="s">
        <v>527</v>
      </c>
    </row>
    <row r="12" spans="1:2">
      <c r="A12" s="4" t="s">
        <v>529</v>
      </c>
      <c r="B12" s="5" t="n">
        <v>6871</v>
      </c>
    </row>
    <row r="13" spans="1:2">
      <c r="A13" s="4" t="s">
        <v>530</v>
      </c>
    </row>
    <row r="14" spans="1:2">
      <c r="A14" s="3" t="s">
        <v>519</v>
      </c>
    </row>
    <row r="15" spans="1:2">
      <c r="A15" s="4" t="s">
        <v>525</v>
      </c>
      <c r="B15" s="6" t="n">
        <v>52000</v>
      </c>
    </row>
    <row r="16" spans="1:2">
      <c r="A16" s="4" t="s">
        <v>526</v>
      </c>
      <c r="B16" s="4" t="s">
        <v>527</v>
      </c>
    </row>
    <row r="17" spans="1:2">
      <c r="A17" s="4" t="s">
        <v>531</v>
      </c>
      <c r="B17" s="5" t="n">
        <v>2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57</v>
      </c>
      <c r="D2" s="2" t="s">
        <v>58</v>
      </c>
    </row>
    <row r="3" spans="1:4">
      <c r="A3" s="3" t="s">
        <v>533</v>
      </c>
    </row>
    <row r="4" spans="1:4">
      <c r="A4" s="4" t="s">
        <v>534</v>
      </c>
      <c r="B4" s="4" t="s">
        <v>423</v>
      </c>
    </row>
    <row r="5" spans="1:4">
      <c r="A5" s="4" t="s">
        <v>535</v>
      </c>
      <c r="B5" s="4" t="s">
        <v>536</v>
      </c>
    </row>
    <row r="6" spans="1:4">
      <c r="A6" s="4" t="s">
        <v>537</v>
      </c>
      <c r="B6" s="6" t="n">
        <v>146</v>
      </c>
      <c r="C6" s="6" t="n">
        <v>152</v>
      </c>
      <c r="D6" s="6" t="n">
        <v>16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57</v>
      </c>
      <c r="D2" s="2" t="s">
        <v>58</v>
      </c>
    </row>
    <row r="3" spans="1:4">
      <c r="A3" s="3" t="s">
        <v>539</v>
      </c>
    </row>
    <row r="4" spans="1:4">
      <c r="A4" s="4" t="s">
        <v>540</v>
      </c>
      <c r="B4" s="10" t="n">
        <v>103.3</v>
      </c>
      <c r="C4" s="10" t="n">
        <v>97.3</v>
      </c>
      <c r="D4" s="10" t="n">
        <v>93.8</v>
      </c>
    </row>
    <row r="5" spans="1:4">
      <c r="A5" s="4" t="s">
        <v>541</v>
      </c>
      <c r="B5" s="4" t="s">
        <v>536</v>
      </c>
    </row>
    <row r="6" spans="1:4">
      <c r="A6" s="4" t="s">
        <v>542</v>
      </c>
      <c r="B6" s="10" t="n">
        <v>1.9</v>
      </c>
      <c r="C6" s="10" t="n">
        <v>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57</v>
      </c>
      <c r="D2" s="2" t="s">
        <v>58</v>
      </c>
    </row>
    <row r="3" spans="1:4">
      <c r="A3" s="3" t="s">
        <v>544</v>
      </c>
    </row>
    <row r="4" spans="1:4">
      <c r="A4" s="4" t="s">
        <v>545</v>
      </c>
      <c r="B4" s="6" t="n">
        <v>127991</v>
      </c>
      <c r="C4" s="6" t="n">
        <v>133772</v>
      </c>
      <c r="D4" s="6" t="n">
        <v>143532</v>
      </c>
    </row>
    <row r="5" spans="1:4">
      <c r="A5" s="4" t="s">
        <v>98</v>
      </c>
      <c r="B5" s="5" t="n">
        <v>-10293</v>
      </c>
      <c r="C5" s="5" t="n">
        <v>144</v>
      </c>
      <c r="D5" s="5" t="n">
        <v>13304</v>
      </c>
    </row>
    <row r="6" spans="1:4">
      <c r="A6" s="4" t="s">
        <v>546</v>
      </c>
      <c r="B6" s="6" t="n">
        <v>-14577</v>
      </c>
      <c r="C6" s="6" t="n">
        <v>-3057</v>
      </c>
      <c r="D6" s="6" t="n">
        <v>8769</v>
      </c>
    </row>
    <row r="7" spans="1:4">
      <c r="A7" s="4" t="s">
        <v>547</v>
      </c>
      <c r="B7" s="7" t="n">
        <v>-0.57</v>
      </c>
      <c r="C7" s="7" t="n">
        <v>-0.12</v>
      </c>
      <c r="D7" s="7" t="n">
        <v>0.35</v>
      </c>
    </row>
    <row r="8" spans="1:4">
      <c r="A8" s="4" t="s">
        <v>548</v>
      </c>
    </row>
    <row r="9" spans="1:4">
      <c r="A9" s="3" t="s">
        <v>544</v>
      </c>
    </row>
    <row r="10" spans="1:4">
      <c r="A10" s="4" t="s">
        <v>545</v>
      </c>
      <c r="B10" s="6" t="n">
        <v>31952</v>
      </c>
      <c r="C10" s="6" t="n">
        <v>30498</v>
      </c>
    </row>
    <row r="11" spans="1:4">
      <c r="A11" s="4" t="s">
        <v>98</v>
      </c>
      <c r="B11" s="5" t="n">
        <v>-2274</v>
      </c>
      <c r="C11" s="5" t="n">
        <v>-410</v>
      </c>
    </row>
    <row r="12" spans="1:4">
      <c r="A12" s="4" t="s">
        <v>546</v>
      </c>
      <c r="B12" s="6" t="n">
        <v>-3108</v>
      </c>
      <c r="C12" s="6" t="n">
        <v>-1299</v>
      </c>
    </row>
    <row r="13" spans="1:4">
      <c r="A13" s="4" t="s">
        <v>547</v>
      </c>
      <c r="B13" s="7" t="n">
        <v>-0.12</v>
      </c>
      <c r="C13" s="7" t="n">
        <v>-0.05</v>
      </c>
    </row>
    <row r="14" spans="1:4">
      <c r="A14" s="4" t="s">
        <v>549</v>
      </c>
    </row>
    <row r="15" spans="1:4">
      <c r="A15" s="3" t="s">
        <v>544</v>
      </c>
    </row>
    <row r="16" spans="1:4">
      <c r="A16" s="4" t="s">
        <v>545</v>
      </c>
      <c r="B16" s="6" t="n">
        <v>33119</v>
      </c>
      <c r="C16" s="6" t="n">
        <v>33769</v>
      </c>
    </row>
    <row r="17" spans="1:4">
      <c r="A17" s="4" t="s">
        <v>98</v>
      </c>
      <c r="B17" s="5" t="n">
        <v>-1461</v>
      </c>
      <c r="C17" s="5" t="n">
        <v>-67</v>
      </c>
    </row>
    <row r="18" spans="1:4">
      <c r="A18" s="4" t="s">
        <v>546</v>
      </c>
      <c r="B18" s="6" t="n">
        <v>-2498</v>
      </c>
      <c r="C18" s="6" t="n">
        <v>-884</v>
      </c>
    </row>
    <row r="19" spans="1:4">
      <c r="A19" s="4" t="s">
        <v>547</v>
      </c>
      <c r="B19" s="7" t="n">
        <v>-0.1</v>
      </c>
      <c r="C19" s="7" t="n">
        <v>-0.03</v>
      </c>
    </row>
    <row r="20" spans="1:4">
      <c r="A20" s="4" t="s">
        <v>550</v>
      </c>
    </row>
    <row r="21" spans="1:4">
      <c r="A21" s="3" t="s">
        <v>544</v>
      </c>
    </row>
    <row r="22" spans="1:4">
      <c r="A22" s="4" t="s">
        <v>545</v>
      </c>
      <c r="B22" s="6" t="n">
        <v>31052</v>
      </c>
      <c r="C22" s="6" t="n">
        <v>36171</v>
      </c>
    </row>
    <row r="23" spans="1:4">
      <c r="A23" s="4" t="s">
        <v>98</v>
      </c>
      <c r="B23" s="5" t="n">
        <v>-2753</v>
      </c>
      <c r="C23" s="5" t="n">
        <v>180</v>
      </c>
    </row>
    <row r="24" spans="1:4">
      <c r="A24" s="4" t="s">
        <v>546</v>
      </c>
      <c r="B24" s="6" t="n">
        <v>-3872</v>
      </c>
      <c r="C24" s="6" t="n">
        <v>-570</v>
      </c>
    </row>
    <row r="25" spans="1:4">
      <c r="A25" s="4" t="s">
        <v>547</v>
      </c>
      <c r="B25" s="7" t="n">
        <v>-0.15</v>
      </c>
      <c r="C25" s="7" t="n">
        <v>-0.02</v>
      </c>
    </row>
    <row r="26" spans="1:4">
      <c r="A26" s="4" t="s">
        <v>551</v>
      </c>
    </row>
    <row r="27" spans="1:4">
      <c r="A27" s="3" t="s">
        <v>544</v>
      </c>
    </row>
    <row r="28" spans="1:4">
      <c r="A28" s="4" t="s">
        <v>545</v>
      </c>
      <c r="B28" s="6" t="n">
        <v>31868</v>
      </c>
      <c r="C28" s="6" t="n">
        <v>33334</v>
      </c>
    </row>
    <row r="29" spans="1:4">
      <c r="A29" s="4" t="s">
        <v>98</v>
      </c>
      <c r="B29" s="5" t="n">
        <v>-3805</v>
      </c>
      <c r="C29" s="5" t="n">
        <v>441</v>
      </c>
    </row>
    <row r="30" spans="1:4">
      <c r="A30" s="4" t="s">
        <v>546</v>
      </c>
      <c r="B30" s="6" t="n">
        <v>-5099</v>
      </c>
      <c r="C30" s="6" t="n">
        <v>-304</v>
      </c>
    </row>
    <row r="31" spans="1:4">
      <c r="A31" s="4" t="s">
        <v>547</v>
      </c>
      <c r="B31" s="7" t="n">
        <v>-0.2</v>
      </c>
      <c r="C31" s="7" t="n">
        <v>-0.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0"/>
    <col customWidth="1" max="3" min="3" width="26"/>
    <col customWidth="1" max="4" min="4" width="29"/>
  </cols>
  <sheetData>
    <row r="1" spans="1:4">
      <c r="A1" s="1" t="s">
        <v>108</v>
      </c>
      <c r="B1" s="2" t="s">
        <v>109</v>
      </c>
      <c r="C1" s="2" t="s">
        <v>110</v>
      </c>
      <c r="D1" s="2" t="s">
        <v>111</v>
      </c>
    </row>
    <row r="2" spans="1:4">
      <c r="A2" s="4" t="s">
        <v>112</v>
      </c>
      <c r="B2" s="6" t="n">
        <v>26523</v>
      </c>
      <c r="C2" s="6" t="n">
        <v>48638</v>
      </c>
      <c r="D2" s="6" t="n">
        <v>-22115</v>
      </c>
    </row>
    <row r="3" spans="1:4">
      <c r="A3" s="4" t="s">
        <v>113</v>
      </c>
      <c r="C3" s="5" t="n">
        <v>25410851</v>
      </c>
    </row>
    <row r="4" spans="1:4">
      <c r="A4" s="4" t="s">
        <v>114</v>
      </c>
      <c r="B4" s="5" t="n">
        <v>-3812</v>
      </c>
      <c r="C4" s="6" t="n">
        <v>-3812</v>
      </c>
    </row>
    <row r="5" spans="1:4">
      <c r="A5" s="4" t="s">
        <v>104</v>
      </c>
      <c r="B5" s="5" t="n">
        <v>8769</v>
      </c>
      <c r="D5" s="5" t="n">
        <v>8769</v>
      </c>
    </row>
    <row r="6" spans="1:4">
      <c r="A6" s="4" t="s">
        <v>115</v>
      </c>
      <c r="B6" s="5" t="n">
        <v>31480</v>
      </c>
      <c r="C6" s="6" t="n">
        <v>44826</v>
      </c>
      <c r="D6" s="5" t="n">
        <v>-13346</v>
      </c>
    </row>
    <row r="7" spans="1:4">
      <c r="A7" s="4" t="s">
        <v>116</v>
      </c>
      <c r="C7" s="5" t="n">
        <v>25410851</v>
      </c>
    </row>
    <row r="8" spans="1:4">
      <c r="A8" s="4" t="s">
        <v>104</v>
      </c>
      <c r="B8" s="5" t="n">
        <v>-3057</v>
      </c>
      <c r="D8" s="5" t="n">
        <v>-3057</v>
      </c>
    </row>
    <row r="9" spans="1:4">
      <c r="A9" s="4" t="s">
        <v>117</v>
      </c>
      <c r="B9" s="6" t="n">
        <v>28423</v>
      </c>
      <c r="C9" s="6" t="n">
        <v>44826</v>
      </c>
      <c r="D9" s="5" t="n">
        <v>-16403</v>
      </c>
    </row>
    <row r="10" spans="1:4">
      <c r="A10" s="4" t="s">
        <v>118</v>
      </c>
      <c r="B10" s="5" t="n">
        <v>25410851</v>
      </c>
      <c r="C10" s="5" t="n">
        <v>25410851</v>
      </c>
    </row>
    <row r="11" spans="1:4">
      <c r="A11" s="4" t="s">
        <v>104</v>
      </c>
      <c r="B11" s="6" t="n">
        <v>-14577</v>
      </c>
      <c r="D11" s="5" t="n">
        <v>-14577</v>
      </c>
    </row>
    <row r="12" spans="1:4">
      <c r="A12" s="4" t="s">
        <v>119</v>
      </c>
      <c r="B12" s="6" t="n">
        <v>13846</v>
      </c>
      <c r="C12" s="6" t="n">
        <v>44826</v>
      </c>
      <c r="D12" s="6" t="n">
        <v>-30980</v>
      </c>
    </row>
    <row r="13" spans="1:4">
      <c r="A13" s="4" t="s">
        <v>120</v>
      </c>
      <c r="B13" s="5" t="n">
        <v>25410851</v>
      </c>
      <c r="C13" s="5" t="n">
        <v>254108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552</v>
      </c>
      <c r="B1" s="2" t="s">
        <v>553</v>
      </c>
      <c r="C1" s="2" t="s">
        <v>2</v>
      </c>
      <c r="D1" s="2" t="s">
        <v>57</v>
      </c>
      <c r="E1" s="2" t="s">
        <v>58</v>
      </c>
      <c r="F1" s="2" t="s">
        <v>554</v>
      </c>
    </row>
    <row r="2" spans="1:6">
      <c r="A2" s="3" t="s">
        <v>555</v>
      </c>
    </row>
    <row r="3" spans="1:6">
      <c r="A3" s="4" t="s">
        <v>271</v>
      </c>
      <c r="C3" s="4" t="s">
        <v>272</v>
      </c>
    </row>
    <row r="4" spans="1:6">
      <c r="A4" s="4" t="s">
        <v>273</v>
      </c>
      <c r="C4" s="4" t="s">
        <v>274</v>
      </c>
    </row>
    <row r="5" spans="1:6">
      <c r="A5" s="4" t="s">
        <v>367</v>
      </c>
      <c r="C5" s="6" t="n">
        <v>1000</v>
      </c>
      <c r="D5" s="6" t="n">
        <v>4677</v>
      </c>
      <c r="E5" s="6" t="n">
        <v>4425</v>
      </c>
    </row>
    <row r="6" spans="1:6">
      <c r="A6" s="4" t="s">
        <v>556</v>
      </c>
      <c r="C6" s="5" t="n">
        <v>25410851</v>
      </c>
      <c r="D6" s="5" t="n">
        <v>25410851</v>
      </c>
    </row>
    <row r="7" spans="1:6">
      <c r="A7" s="4" t="s">
        <v>557</v>
      </c>
    </row>
    <row r="8" spans="1:6">
      <c r="A8" s="3" t="s">
        <v>555</v>
      </c>
    </row>
    <row r="9" spans="1:6">
      <c r="A9" s="4" t="s">
        <v>558</v>
      </c>
      <c r="F9" s="6" t="n">
        <v>47500</v>
      </c>
    </row>
    <row r="10" spans="1:6">
      <c r="A10" s="4" t="s">
        <v>559</v>
      </c>
    </row>
    <row r="11" spans="1:6">
      <c r="A11" s="3" t="s">
        <v>555</v>
      </c>
    </row>
    <row r="12" spans="1:6">
      <c r="A12" s="4" t="s">
        <v>558</v>
      </c>
      <c r="C12" s="6" t="n">
        <v>47500</v>
      </c>
    </row>
    <row r="13" spans="1:6">
      <c r="A13" s="4" t="s">
        <v>556</v>
      </c>
      <c r="C13" s="5" t="n">
        <v>25410851</v>
      </c>
    </row>
    <row r="14" spans="1:6">
      <c r="A14" s="4" t="s">
        <v>560</v>
      </c>
    </row>
    <row r="15" spans="1:6">
      <c r="A15" s="3" t="s">
        <v>555</v>
      </c>
    </row>
    <row r="16" spans="1:6">
      <c r="A16" s="4" t="s">
        <v>558</v>
      </c>
      <c r="C16" s="6" t="n">
        <v>47500</v>
      </c>
    </row>
    <row r="17" spans="1:6">
      <c r="A17" s="4" t="s">
        <v>556</v>
      </c>
      <c r="C17" s="5" t="n">
        <v>25410851</v>
      </c>
    </row>
    <row r="18" spans="1:6">
      <c r="A18" s="4" t="s">
        <v>561</v>
      </c>
    </row>
    <row r="19" spans="1:6">
      <c r="A19" s="3" t="s">
        <v>555</v>
      </c>
    </row>
    <row r="20" spans="1:6">
      <c r="A20" s="4" t="s">
        <v>562</v>
      </c>
      <c r="B20" s="6" t="n">
        <v>2300</v>
      </c>
    </row>
    <row r="21" spans="1:6">
      <c r="A21" s="4" t="s">
        <v>563</v>
      </c>
      <c r="B21" s="5" t="n">
        <v>4750</v>
      </c>
    </row>
    <row r="22" spans="1:6">
      <c r="A22" s="4" t="s">
        <v>564</v>
      </c>
      <c r="B22" s="6" t="n">
        <v>700</v>
      </c>
    </row>
    <row r="23" spans="1:6">
      <c r="A23" s="4" t="s">
        <v>556</v>
      </c>
      <c r="B23" s="5" t="n">
        <v>25410851</v>
      </c>
    </row>
    <row r="24" spans="1:6">
      <c r="A24" s="4" t="s">
        <v>565</v>
      </c>
    </row>
    <row r="25" spans="1:6">
      <c r="A25" s="3" t="s">
        <v>555</v>
      </c>
    </row>
    <row r="26" spans="1:6">
      <c r="A26" s="4" t="s">
        <v>566</v>
      </c>
      <c r="B26" s="6" t="n">
        <v>7700</v>
      </c>
    </row>
    <row r="27" spans="1:6">
      <c r="A27" s="4" t="s">
        <v>567</v>
      </c>
      <c r="B27" s="7" t="n">
        <v>0.3</v>
      </c>
    </row>
    <row r="28" spans="1:6">
      <c r="A28" s="4" t="s">
        <v>568</v>
      </c>
    </row>
    <row r="29" spans="1:6">
      <c r="A29" s="3" t="s">
        <v>555</v>
      </c>
    </row>
    <row r="30" spans="1:6">
      <c r="A30" s="4" t="s">
        <v>566</v>
      </c>
      <c r="B30" s="6" t="n">
        <v>8400</v>
      </c>
    </row>
    <row r="31" spans="1:6">
      <c r="A31" s="4" t="s">
        <v>567</v>
      </c>
      <c r="B31" s="7" t="n">
        <v>0.33</v>
      </c>
    </row>
    <row r="32" spans="1:6">
      <c r="A32" s="4" t="s">
        <v>569</v>
      </c>
    </row>
    <row r="33" spans="1:6">
      <c r="A33" s="3" t="s">
        <v>555</v>
      </c>
    </row>
    <row r="34" spans="1:6">
      <c r="A34" s="4" t="s">
        <v>570</v>
      </c>
      <c r="B34" s="6" t="n">
        <v>8300</v>
      </c>
    </row>
    <row r="35" spans="1:6">
      <c r="A35" s="4" t="s">
        <v>458</v>
      </c>
    </row>
    <row r="36" spans="1:6">
      <c r="A36" s="3" t="s">
        <v>555</v>
      </c>
    </row>
    <row r="37" spans="1:6">
      <c r="A37" s="4" t="s">
        <v>367</v>
      </c>
      <c r="B37" s="6" t="n">
        <v>3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1</v>
      </c>
      <c r="B1" s="2" t="s">
        <v>2</v>
      </c>
      <c r="C1" s="2" t="s">
        <v>57</v>
      </c>
      <c r="D1" s="2" t="s">
        <v>58</v>
      </c>
      <c r="E1" s="2" t="s">
        <v>59</v>
      </c>
    </row>
    <row r="2" spans="1:5">
      <c r="A2" s="3" t="s">
        <v>60</v>
      </c>
    </row>
    <row r="3" spans="1:5">
      <c r="A3" s="4" t="s">
        <v>61</v>
      </c>
      <c r="B3" s="6" t="n">
        <v>5423</v>
      </c>
      <c r="C3" s="6" t="n">
        <v>12727</v>
      </c>
      <c r="D3" s="6" t="n">
        <v>18804</v>
      </c>
    </row>
    <row r="4" spans="1:5">
      <c r="A4" s="3" t="s">
        <v>62</v>
      </c>
    </row>
    <row r="5" spans="1:5">
      <c r="A5" s="4" t="s">
        <v>63</v>
      </c>
      <c r="B5" s="5" t="n">
        <v>3451</v>
      </c>
      <c r="C5" s="5" t="n">
        <v>4198</v>
      </c>
    </row>
    <row r="6" spans="1:5">
      <c r="A6" s="4" t="s">
        <v>64</v>
      </c>
      <c r="B6" s="5" t="n">
        <v>174</v>
      </c>
      <c r="C6" s="5" t="n">
        <v>192</v>
      </c>
    </row>
    <row r="7" spans="1:5">
      <c r="A7" s="4" t="s">
        <v>65</v>
      </c>
      <c r="B7" s="5" t="n">
        <v>4871</v>
      </c>
      <c r="C7" s="5" t="n">
        <v>4922</v>
      </c>
    </row>
    <row r="8" spans="1:5">
      <c r="A8" s="4" t="s">
        <v>66</v>
      </c>
      <c r="B8" s="5" t="n">
        <v>667</v>
      </c>
      <c r="C8" s="5" t="n">
        <v>732</v>
      </c>
    </row>
    <row r="9" spans="1:5">
      <c r="A9" s="4" t="s">
        <v>67</v>
      </c>
      <c r="B9" s="5" t="n">
        <v>14586</v>
      </c>
      <c r="C9" s="5" t="n">
        <v>22771</v>
      </c>
    </row>
    <row r="10" spans="1:5">
      <c r="A10" s="4" t="s">
        <v>68</v>
      </c>
      <c r="B10" s="5" t="n">
        <v>35662</v>
      </c>
      <c r="C10" s="5" t="n">
        <v>32211</v>
      </c>
    </row>
    <row r="11" spans="1:5">
      <c r="A11" s="4" t="s">
        <v>69</v>
      </c>
      <c r="B11" s="5" t="n">
        <v>452</v>
      </c>
      <c r="C11" s="5" t="n">
        <v>452</v>
      </c>
    </row>
    <row r="12" spans="1:5">
      <c r="A12" s="4" t="s">
        <v>70</v>
      </c>
      <c r="B12" s="5" t="n">
        <v>50700</v>
      </c>
      <c r="C12" s="5" t="n">
        <v>55434</v>
      </c>
    </row>
    <row r="13" spans="1:5">
      <c r="A13" s="3" t="s">
        <v>71</v>
      </c>
    </row>
    <row r="14" spans="1:5">
      <c r="A14" s="4" t="s">
        <v>72</v>
      </c>
      <c r="B14" s="5" t="n">
        <v>3908</v>
      </c>
      <c r="C14" s="5" t="n">
        <v>4635</v>
      </c>
    </row>
    <row r="15" spans="1:5">
      <c r="A15" s="4" t="s">
        <v>73</v>
      </c>
      <c r="B15" s="5" t="n">
        <v>2326</v>
      </c>
      <c r="C15" s="5" t="n">
        <v>2615</v>
      </c>
    </row>
    <row r="16" spans="1:5">
      <c r="A16" s="4" t="s">
        <v>572</v>
      </c>
      <c r="B16" s="5" t="n">
        <v>29593</v>
      </c>
      <c r="C16" s="5" t="n">
        <v>905</v>
      </c>
    </row>
    <row r="17" spans="1:5">
      <c r="A17" s="4" t="s">
        <v>75</v>
      </c>
      <c r="B17" s="5" t="n">
        <v>35827</v>
      </c>
      <c r="C17" s="5" t="n">
        <v>8155</v>
      </c>
    </row>
    <row r="18" spans="1:5">
      <c r="A18" s="4" t="s">
        <v>76</v>
      </c>
      <c r="B18" s="5" t="n">
        <v>1027</v>
      </c>
      <c r="C18" s="5" t="n">
        <v>23</v>
      </c>
    </row>
    <row r="19" spans="1:5">
      <c r="A19" s="4" t="s">
        <v>573</v>
      </c>
      <c r="C19" s="5" t="n">
        <v>18833</v>
      </c>
    </row>
    <row r="20" spans="1:5">
      <c r="A20" s="4" t="s">
        <v>78</v>
      </c>
      <c r="B20" s="5" t="n">
        <v>36854</v>
      </c>
      <c r="C20" s="5" t="n">
        <v>27011</v>
      </c>
    </row>
    <row r="21" spans="1:5">
      <c r="A21" s="3" t="s">
        <v>79</v>
      </c>
    </row>
    <row r="22" spans="1:5">
      <c r="A22" s="4" t="s">
        <v>80</v>
      </c>
      <c r="B22" s="5" t="n">
        <v>44826</v>
      </c>
      <c r="C22" s="5" t="n">
        <v>44826</v>
      </c>
    </row>
    <row r="23" spans="1:5">
      <c r="A23" s="4" t="s">
        <v>81</v>
      </c>
      <c r="B23" s="5" t="n">
        <v>-30980</v>
      </c>
      <c r="C23" s="5" t="n">
        <v>-16403</v>
      </c>
    </row>
    <row r="24" spans="1:5">
      <c r="A24" s="4" t="s">
        <v>82</v>
      </c>
      <c r="B24" s="5" t="n">
        <v>13846</v>
      </c>
      <c r="C24" s="5" t="n">
        <v>28423</v>
      </c>
      <c r="D24" s="6" t="n">
        <v>31480</v>
      </c>
      <c r="E24" s="6" t="n">
        <v>26523</v>
      </c>
    </row>
    <row r="25" spans="1:5">
      <c r="A25" s="4" t="s">
        <v>83</v>
      </c>
      <c r="B25" s="5" t="n">
        <v>50700</v>
      </c>
      <c r="C25" s="6" t="n">
        <v>55434</v>
      </c>
    </row>
    <row r="26" spans="1:5">
      <c r="A26" s="4" t="s">
        <v>574</v>
      </c>
    </row>
    <row r="27" spans="1:5">
      <c r="A27" s="3" t="s">
        <v>60</v>
      </c>
    </row>
    <row r="28" spans="1:5">
      <c r="A28" s="4" t="s">
        <v>61</v>
      </c>
      <c r="B28" s="5" t="n">
        <v>13754</v>
      </c>
    </row>
    <row r="29" spans="1:5">
      <c r="A29" s="4" t="s">
        <v>575</v>
      </c>
      <c r="B29" s="5" t="n">
        <v>4750</v>
      </c>
    </row>
    <row r="30" spans="1:5">
      <c r="A30" s="3" t="s">
        <v>62</v>
      </c>
    </row>
    <row r="31" spans="1:5">
      <c r="A31" s="4" t="s">
        <v>63</v>
      </c>
      <c r="B31" s="5" t="n">
        <v>3451</v>
      </c>
    </row>
    <row r="32" spans="1:5">
      <c r="A32" s="4" t="s">
        <v>64</v>
      </c>
      <c r="B32" s="5" t="n">
        <v>174</v>
      </c>
    </row>
    <row r="33" spans="1:5">
      <c r="A33" s="4" t="s">
        <v>66</v>
      </c>
      <c r="B33" s="5" t="n">
        <v>535</v>
      </c>
    </row>
    <row r="34" spans="1:5">
      <c r="A34" s="4" t="s">
        <v>67</v>
      </c>
      <c r="B34" s="5" t="n">
        <v>22664</v>
      </c>
    </row>
    <row r="35" spans="1:5">
      <c r="A35" s="4" t="s">
        <v>68</v>
      </c>
      <c r="B35" s="5" t="n">
        <v>17</v>
      </c>
    </row>
    <row r="36" spans="1:5">
      <c r="A36" s="4" t="s">
        <v>69</v>
      </c>
      <c r="B36" s="5" t="n">
        <v>452</v>
      </c>
    </row>
    <row r="37" spans="1:5">
      <c r="A37" s="4" t="s">
        <v>70</v>
      </c>
      <c r="B37" s="5" t="n">
        <v>23133</v>
      </c>
    </row>
    <row r="38" spans="1:5">
      <c r="A38" s="3" t="s">
        <v>71</v>
      </c>
    </row>
    <row r="39" spans="1:5">
      <c r="A39" s="4" t="s">
        <v>72</v>
      </c>
      <c r="B39" s="5" t="n">
        <v>3908</v>
      </c>
    </row>
    <row r="40" spans="1:5">
      <c r="A40" s="4" t="s">
        <v>73</v>
      </c>
      <c r="B40" s="5" t="n">
        <v>2326</v>
      </c>
    </row>
    <row r="41" spans="1:5">
      <c r="A41" s="4" t="s">
        <v>75</v>
      </c>
      <c r="B41" s="5" t="n">
        <v>6234</v>
      </c>
    </row>
    <row r="42" spans="1:5">
      <c r="A42" s="4" t="s">
        <v>76</v>
      </c>
      <c r="B42" s="5" t="n">
        <v>16</v>
      </c>
    </row>
    <row r="43" spans="1:5">
      <c r="A43" s="4" t="s">
        <v>78</v>
      </c>
      <c r="B43" s="5" t="n">
        <v>6250</v>
      </c>
    </row>
    <row r="44" spans="1:5">
      <c r="A44" s="3" t="s">
        <v>79</v>
      </c>
    </row>
    <row r="45" spans="1:5">
      <c r="A45" s="4" t="s">
        <v>80</v>
      </c>
      <c r="B45" s="5" t="n">
        <v>44826</v>
      </c>
    </row>
    <row r="46" spans="1:5">
      <c r="A46" s="4" t="s">
        <v>81</v>
      </c>
      <c r="B46" s="5" t="n">
        <v>-27943</v>
      </c>
    </row>
    <row r="47" spans="1:5">
      <c r="A47" s="4" t="s">
        <v>82</v>
      </c>
      <c r="B47" s="5" t="n">
        <v>16883</v>
      </c>
    </row>
    <row r="48" spans="1:5">
      <c r="A48" s="4" t="s">
        <v>83</v>
      </c>
      <c r="B48" s="5" t="n">
        <v>23133</v>
      </c>
    </row>
    <row r="49" spans="1:5">
      <c r="A49" s="4" t="s">
        <v>576</v>
      </c>
    </row>
    <row r="50" spans="1:5">
      <c r="A50" s="3" t="s">
        <v>60</v>
      </c>
    </row>
    <row r="51" spans="1:5">
      <c r="A51" s="4" t="s">
        <v>61</v>
      </c>
      <c r="B51" s="5" t="n">
        <v>8331</v>
      </c>
    </row>
    <row r="52" spans="1:5">
      <c r="A52" s="4" t="s">
        <v>575</v>
      </c>
      <c r="B52" s="5" t="n">
        <v>4750</v>
      </c>
    </row>
    <row r="53" spans="1:5">
      <c r="A53" s="3" t="s">
        <v>62</v>
      </c>
    </row>
    <row r="54" spans="1:5">
      <c r="A54" s="4" t="s">
        <v>65</v>
      </c>
      <c r="B54" s="5" t="n">
        <v>-4871</v>
      </c>
    </row>
    <row r="55" spans="1:5">
      <c r="A55" s="4" t="s">
        <v>66</v>
      </c>
      <c r="B55" s="5" t="n">
        <v>-132</v>
      </c>
    </row>
    <row r="56" spans="1:5">
      <c r="A56" s="4" t="s">
        <v>67</v>
      </c>
      <c r="B56" s="5" t="n">
        <v>8078</v>
      </c>
    </row>
    <row r="57" spans="1:5">
      <c r="A57" s="4" t="s">
        <v>68</v>
      </c>
      <c r="B57" s="5" t="n">
        <v>-35645</v>
      </c>
    </row>
    <row r="58" spans="1:5">
      <c r="A58" s="4" t="s">
        <v>70</v>
      </c>
      <c r="B58" s="5" t="n">
        <v>-27567</v>
      </c>
    </row>
    <row r="59" spans="1:5">
      <c r="A59" s="3" t="s">
        <v>71</v>
      </c>
    </row>
    <row r="60" spans="1:5">
      <c r="A60" s="4" t="s">
        <v>572</v>
      </c>
      <c r="B60" s="5" t="n">
        <v>-29593</v>
      </c>
    </row>
    <row r="61" spans="1:5">
      <c r="A61" s="4" t="s">
        <v>75</v>
      </c>
      <c r="B61" s="5" t="n">
        <v>-29593</v>
      </c>
    </row>
    <row r="62" spans="1:5">
      <c r="A62" s="4" t="s">
        <v>76</v>
      </c>
      <c r="B62" s="5" t="n">
        <v>-1011</v>
      </c>
    </row>
    <row r="63" spans="1:5">
      <c r="A63" s="4" t="s">
        <v>78</v>
      </c>
      <c r="B63" s="5" t="n">
        <v>-30604</v>
      </c>
    </row>
    <row r="64" spans="1:5">
      <c r="A64" s="3" t="s">
        <v>79</v>
      </c>
    </row>
    <row r="65" spans="1:5">
      <c r="A65" s="4" t="s">
        <v>81</v>
      </c>
      <c r="B65" s="5" t="n">
        <v>3037</v>
      </c>
    </row>
    <row r="66" spans="1:5">
      <c r="A66" s="4" t="s">
        <v>82</v>
      </c>
      <c r="B66" s="5" t="n">
        <v>3037</v>
      </c>
    </row>
    <row r="67" spans="1:5">
      <c r="A67" s="4" t="s">
        <v>83</v>
      </c>
      <c r="B67" s="6" t="n">
        <v>-275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57</v>
      </c>
    </row>
    <row r="3" spans="1:3">
      <c r="A3" s="4" t="s">
        <v>88</v>
      </c>
      <c r="B3" s="4" t="s">
        <v>89</v>
      </c>
      <c r="C3" s="4" t="s">
        <v>89</v>
      </c>
    </row>
    <row r="4" spans="1:3">
      <c r="A4" s="4" t="s">
        <v>90</v>
      </c>
      <c r="B4" s="5" t="n">
        <v>25410851</v>
      </c>
      <c r="C4" s="5" t="n">
        <v>25410851</v>
      </c>
    </row>
    <row r="5" spans="1:3">
      <c r="A5" s="4" t="s">
        <v>91</v>
      </c>
      <c r="B5" s="5" t="n">
        <v>25410851</v>
      </c>
      <c r="C5" s="5" t="n">
        <v>25410851</v>
      </c>
    </row>
    <row r="6" spans="1:3">
      <c r="A6" s="4" t="s">
        <v>574</v>
      </c>
    </row>
    <row r="7" spans="1:3">
      <c r="A7" s="4" t="s">
        <v>575</v>
      </c>
      <c r="B7" s="6" t="n">
        <v>4750</v>
      </c>
    </row>
    <row r="8" spans="1:3">
      <c r="A8" s="4" t="s">
        <v>576</v>
      </c>
    </row>
    <row r="9" spans="1:3">
      <c r="A9" s="4" t="s">
        <v>578</v>
      </c>
      <c r="B9" s="5" t="n">
        <v>8331</v>
      </c>
    </row>
    <row r="10" spans="1:3">
      <c r="A10" s="4" t="s">
        <v>575</v>
      </c>
      <c r="B10" s="5" t="n">
        <v>4750</v>
      </c>
    </row>
    <row r="11" spans="1:3">
      <c r="A11" s="4" t="s">
        <v>562</v>
      </c>
      <c r="B11" s="6" t="n">
        <v>2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9</v>
      </c>
      <c r="B1" s="2" t="s">
        <v>1</v>
      </c>
    </row>
    <row r="2" spans="1:5">
      <c r="B2" s="2" t="s">
        <v>2</v>
      </c>
      <c r="C2" s="2" t="s">
        <v>554</v>
      </c>
      <c r="D2" s="2" t="s">
        <v>57</v>
      </c>
      <c r="E2" s="2" t="s">
        <v>58</v>
      </c>
    </row>
    <row r="3" spans="1:5">
      <c r="A3" s="3" t="s">
        <v>555</v>
      </c>
    </row>
    <row r="4" spans="1:5">
      <c r="A4" s="4" t="s">
        <v>61</v>
      </c>
      <c r="B4" s="6" t="n">
        <v>5423</v>
      </c>
      <c r="D4" s="6" t="n">
        <v>12727</v>
      </c>
      <c r="E4" s="6" t="n">
        <v>18804</v>
      </c>
    </row>
    <row r="5" spans="1:5">
      <c r="A5" s="4" t="s">
        <v>91</v>
      </c>
      <c r="B5" s="5" t="n">
        <v>25410851</v>
      </c>
      <c r="D5" s="5" t="n">
        <v>25410851</v>
      </c>
    </row>
    <row r="6" spans="1:5">
      <c r="A6" s="4" t="s">
        <v>557</v>
      </c>
    </row>
    <row r="7" spans="1:5">
      <c r="A7" s="3" t="s">
        <v>555</v>
      </c>
    </row>
    <row r="8" spans="1:5">
      <c r="A8" s="4" t="s">
        <v>580</v>
      </c>
      <c r="C8" s="6" t="n">
        <v>47500</v>
      </c>
    </row>
    <row r="9" spans="1:5">
      <c r="A9" s="4" t="s">
        <v>575</v>
      </c>
      <c r="B9" s="6" t="n">
        <v>-4750</v>
      </c>
    </row>
    <row r="10" spans="1:5">
      <c r="A10" s="4" t="s">
        <v>581</v>
      </c>
      <c r="B10" s="5" t="n">
        <v>2750</v>
      </c>
    </row>
    <row r="11" spans="1:5">
      <c r="A11" s="4" t="s">
        <v>582</v>
      </c>
    </row>
    <row r="12" spans="1:5">
      <c r="A12" s="3" t="s">
        <v>555</v>
      </c>
    </row>
    <row r="13" spans="1:5">
      <c r="A13" s="4" t="s">
        <v>61</v>
      </c>
      <c r="B13" s="5" t="n">
        <v>5423</v>
      </c>
    </row>
    <row r="14" spans="1:5">
      <c r="A14" s="4" t="s">
        <v>580</v>
      </c>
      <c r="B14" s="5" t="n">
        <v>47500</v>
      </c>
    </row>
    <row r="15" spans="1:5">
      <c r="A15" s="4" t="s">
        <v>583</v>
      </c>
      <c r="B15" s="5" t="n">
        <v>2480</v>
      </c>
    </row>
    <row r="16" spans="1:5">
      <c r="A16" s="4" t="s">
        <v>584</v>
      </c>
      <c r="B16" s="5" t="n">
        <v>-31004</v>
      </c>
    </row>
    <row r="17" spans="1:5">
      <c r="A17" s="4" t="s">
        <v>575</v>
      </c>
      <c r="B17" s="5" t="n">
        <v>-4750</v>
      </c>
    </row>
    <row r="18" spans="1:5">
      <c r="A18" s="4" t="s">
        <v>585</v>
      </c>
      <c r="B18" s="5" t="n">
        <v>-5841</v>
      </c>
    </row>
    <row r="19" spans="1:5">
      <c r="A19" s="4" t="s">
        <v>586</v>
      </c>
      <c r="B19" s="5" t="n">
        <v>13808</v>
      </c>
    </row>
    <row r="20" spans="1:5">
      <c r="A20" s="4" t="s">
        <v>587</v>
      </c>
      <c r="B20" s="5" t="n">
        <v>1500</v>
      </c>
    </row>
    <row r="21" spans="1:5">
      <c r="A21" s="4" t="s">
        <v>581</v>
      </c>
      <c r="B21" s="5" t="n">
        <v>2750</v>
      </c>
    </row>
    <row r="22" spans="1:5">
      <c r="A22" s="4" t="s">
        <v>588</v>
      </c>
      <c r="B22" s="5" t="n">
        <v>500</v>
      </c>
    </row>
    <row r="23" spans="1:5">
      <c r="A23" s="4" t="s">
        <v>589</v>
      </c>
      <c r="B23" s="5" t="n">
        <v>1400</v>
      </c>
    </row>
    <row r="24" spans="1:5">
      <c r="A24" s="4" t="s">
        <v>590</v>
      </c>
      <c r="B24" s="5" t="n">
        <v>6150</v>
      </c>
    </row>
    <row r="25" spans="1:5">
      <c r="A25" s="4" t="s">
        <v>566</v>
      </c>
      <c r="B25" s="6" t="n">
        <v>7658</v>
      </c>
    </row>
    <row r="26" spans="1:5">
      <c r="A26" s="4" t="s">
        <v>91</v>
      </c>
      <c r="B26" s="5" t="n">
        <v>25410851</v>
      </c>
    </row>
    <row r="27" spans="1:5">
      <c r="A27" s="4" t="s">
        <v>567</v>
      </c>
      <c r="B27" s="6" t="n">
        <v>300</v>
      </c>
    </row>
    <row r="28" spans="1:5">
      <c r="A28" s="4" t="s">
        <v>591</v>
      </c>
    </row>
    <row r="29" spans="1:5">
      <c r="A29" s="3" t="s">
        <v>555</v>
      </c>
    </row>
    <row r="30" spans="1:5">
      <c r="A30" s="4" t="s">
        <v>61</v>
      </c>
      <c r="B30" s="6" t="n">
        <v>5423</v>
      </c>
    </row>
    <row r="31" spans="1:5">
      <c r="A31" s="4" t="s">
        <v>580</v>
      </c>
      <c r="B31" s="5" t="n">
        <v>47500</v>
      </c>
    </row>
    <row r="32" spans="1:5">
      <c r="A32" s="4" t="s">
        <v>583</v>
      </c>
      <c r="B32" s="5" t="n">
        <v>2480</v>
      </c>
    </row>
    <row r="33" spans="1:5">
      <c r="A33" s="4" t="s">
        <v>584</v>
      </c>
      <c r="B33" s="5" t="n">
        <v>-31004</v>
      </c>
    </row>
    <row r="34" spans="1:5">
      <c r="A34" s="4" t="s">
        <v>575</v>
      </c>
      <c r="B34" s="5" t="n">
        <v>-4750</v>
      </c>
    </row>
    <row r="35" spans="1:5">
      <c r="A35" s="4" t="s">
        <v>585</v>
      </c>
      <c r="B35" s="5" t="n">
        <v>-5841</v>
      </c>
    </row>
    <row r="36" spans="1:5">
      <c r="A36" s="4" t="s">
        <v>586</v>
      </c>
      <c r="B36" s="5" t="n">
        <v>13808</v>
      </c>
    </row>
    <row r="37" spans="1:5">
      <c r="A37" s="4" t="s">
        <v>587</v>
      </c>
      <c r="B37" s="5" t="n">
        <v>1500</v>
      </c>
    </row>
    <row r="38" spans="1:5">
      <c r="A38" s="4" t="s">
        <v>581</v>
      </c>
      <c r="B38" s="5" t="n">
        <v>2750</v>
      </c>
    </row>
    <row r="39" spans="1:5">
      <c r="A39" s="4" t="s">
        <v>588</v>
      </c>
      <c r="B39" s="5" t="n">
        <v>100</v>
      </c>
    </row>
    <row r="40" spans="1:5">
      <c r="A40" s="4" t="s">
        <v>589</v>
      </c>
      <c r="B40" s="5" t="n">
        <v>1100</v>
      </c>
    </row>
    <row r="41" spans="1:5">
      <c r="A41" s="4" t="s">
        <v>590</v>
      </c>
      <c r="B41" s="5" t="n">
        <v>5450</v>
      </c>
    </row>
    <row r="42" spans="1:5">
      <c r="A42" s="4" t="s">
        <v>566</v>
      </c>
      <c r="B42" s="6" t="n">
        <v>8358</v>
      </c>
    </row>
    <row r="43" spans="1:5">
      <c r="A43" s="4" t="s">
        <v>91</v>
      </c>
      <c r="B43" s="5" t="n">
        <v>25410851</v>
      </c>
    </row>
    <row r="44" spans="1:5">
      <c r="A44" s="4" t="s">
        <v>567</v>
      </c>
      <c r="B44" s="6" t="n">
        <v>3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357</v>
      </c>
    </row>
    <row r="3" spans="1:2">
      <c r="A3" s="3" t="s">
        <v>555</v>
      </c>
    </row>
    <row r="4" spans="1:2">
      <c r="A4" s="4" t="s">
        <v>575</v>
      </c>
      <c r="B4" s="6" t="n">
        <v>4750</v>
      </c>
    </row>
    <row r="5" spans="1:2">
      <c r="A5" s="4" t="s">
        <v>593</v>
      </c>
      <c r="B5" s="6" t="n">
        <v>27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594</v>
      </c>
      <c r="B1" s="2" t="s">
        <v>553</v>
      </c>
      <c r="C1" s="2" t="s">
        <v>2</v>
      </c>
      <c r="D1" s="2" t="s">
        <v>57</v>
      </c>
      <c r="E1" s="2" t="s">
        <v>58</v>
      </c>
    </row>
    <row r="2" spans="1:5">
      <c r="A2" s="4" t="s">
        <v>273</v>
      </c>
      <c r="C2" s="4" t="s">
        <v>274</v>
      </c>
    </row>
    <row r="3" spans="1:5">
      <c r="A3" s="4" t="s">
        <v>367</v>
      </c>
      <c r="C3" s="6" t="n">
        <v>1000000</v>
      </c>
      <c r="D3" s="6" t="n">
        <v>4677000</v>
      </c>
      <c r="E3" s="6" t="n">
        <v>4425000</v>
      </c>
    </row>
    <row r="4" spans="1:5">
      <c r="A4" s="4" t="s">
        <v>595</v>
      </c>
    </row>
    <row r="5" spans="1:5">
      <c r="A5" s="4" t="s">
        <v>367</v>
      </c>
      <c r="B5" s="6" t="n">
        <v>31000000</v>
      </c>
    </row>
    <row r="6" spans="1:5">
      <c r="A6" s="4" t="s">
        <v>334</v>
      </c>
    </row>
    <row r="7" spans="1:5">
      <c r="A7" s="4" t="s">
        <v>596</v>
      </c>
      <c r="C7" s="6" t="n">
        <v>0</v>
      </c>
      <c r="D7" s="6" t="n">
        <v>0</v>
      </c>
      <c r="E7" s="6" t="n">
        <v>0</v>
      </c>
    </row>
    <row r="8" spans="1:5">
      <c r="A8" s="4" t="s">
        <v>597</v>
      </c>
    </row>
    <row r="9" spans="1:5">
      <c r="A9" s="4" t="s">
        <v>417</v>
      </c>
      <c r="C9" s="4" t="s">
        <v>418</v>
      </c>
    </row>
    <row r="10" spans="1:5">
      <c r="A10" s="4" t="s">
        <v>419</v>
      </c>
      <c r="C10" s="6" t="n">
        <v>15000000</v>
      </c>
    </row>
    <row r="11" spans="1:5">
      <c r="A11" s="4" t="s">
        <v>598</v>
      </c>
    </row>
    <row r="12" spans="1:5">
      <c r="A12" s="4" t="s">
        <v>421</v>
      </c>
      <c r="C12" s="4" t="s">
        <v>412</v>
      </c>
    </row>
    <row r="13" spans="1:5">
      <c r="A13" s="4" t="s">
        <v>422</v>
      </c>
      <c r="C13" s="4" t="s">
        <v>4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99</v>
      </c>
      <c r="B1" s="2" t="s">
        <v>2</v>
      </c>
      <c r="C1" s="2" t="s">
        <v>57</v>
      </c>
      <c r="D1" s="2" t="s">
        <v>58</v>
      </c>
      <c r="E1" s="2" t="s">
        <v>59</v>
      </c>
    </row>
    <row r="2" spans="1:5">
      <c r="A2" s="3" t="s">
        <v>60</v>
      </c>
    </row>
    <row r="3" spans="1:5">
      <c r="A3" s="4" t="s">
        <v>61</v>
      </c>
      <c r="B3" s="6" t="n">
        <v>5423</v>
      </c>
      <c r="C3" s="6" t="n">
        <v>12727</v>
      </c>
      <c r="D3" s="6" t="n">
        <v>18804</v>
      </c>
    </row>
    <row r="4" spans="1:5">
      <c r="A4" s="4" t="s">
        <v>67</v>
      </c>
      <c r="B4" s="5" t="n">
        <v>14586</v>
      </c>
      <c r="C4" s="5" t="n">
        <v>22771</v>
      </c>
    </row>
    <row r="5" spans="1:5">
      <c r="A5" s="4" t="s">
        <v>68</v>
      </c>
      <c r="B5" s="5" t="n">
        <v>35662</v>
      </c>
      <c r="C5" s="5" t="n">
        <v>32211</v>
      </c>
    </row>
    <row r="6" spans="1:5">
      <c r="A6" s="3" t="s">
        <v>600</v>
      </c>
    </row>
    <row r="7" spans="1:5">
      <c r="A7" s="4" t="s">
        <v>69</v>
      </c>
      <c r="B7" s="5" t="n">
        <v>452</v>
      </c>
      <c r="C7" s="5" t="n">
        <v>452</v>
      </c>
    </row>
    <row r="8" spans="1:5">
      <c r="A8" s="4" t="s">
        <v>70</v>
      </c>
      <c r="B8" s="5" t="n">
        <v>50700</v>
      </c>
      <c r="C8" s="5" t="n">
        <v>55434</v>
      </c>
    </row>
    <row r="9" spans="1:5">
      <c r="A9" s="3" t="s">
        <v>601</v>
      </c>
    </row>
    <row r="10" spans="1:5">
      <c r="A10" s="4" t="s">
        <v>73</v>
      </c>
      <c r="B10" s="5" t="n">
        <v>2326</v>
      </c>
      <c r="C10" s="5" t="n">
        <v>2615</v>
      </c>
    </row>
    <row r="11" spans="1:5">
      <c r="A11" s="4" t="s">
        <v>76</v>
      </c>
      <c r="B11" s="5" t="n">
        <v>1027</v>
      </c>
      <c r="C11" s="5" t="n">
        <v>23</v>
      </c>
    </row>
    <row r="12" spans="1:5">
      <c r="A12" s="4" t="s">
        <v>78</v>
      </c>
      <c r="B12" s="5" t="n">
        <v>36854</v>
      </c>
      <c r="C12" s="5" t="n">
        <v>27011</v>
      </c>
    </row>
    <row r="13" spans="1:5">
      <c r="A13" s="3" t="s">
        <v>79</v>
      </c>
    </row>
    <row r="14" spans="1:5">
      <c r="A14" s="4" t="s">
        <v>80</v>
      </c>
      <c r="B14" s="5" t="n">
        <v>44826</v>
      </c>
      <c r="C14" s="5" t="n">
        <v>44826</v>
      </c>
    </row>
    <row r="15" spans="1:5">
      <c r="A15" s="4" t="s">
        <v>81</v>
      </c>
      <c r="B15" s="5" t="n">
        <v>-30980</v>
      </c>
      <c r="C15" s="5" t="n">
        <v>-16403</v>
      </c>
    </row>
    <row r="16" spans="1:5">
      <c r="A16" s="4" t="s">
        <v>82</v>
      </c>
      <c r="B16" s="5" t="n">
        <v>13846</v>
      </c>
      <c r="C16" s="5" t="n">
        <v>28423</v>
      </c>
      <c r="D16" s="6" t="n">
        <v>31480</v>
      </c>
      <c r="E16" s="6" t="n">
        <v>26523</v>
      </c>
    </row>
    <row r="17" spans="1:5">
      <c r="A17" s="4" t="s">
        <v>83</v>
      </c>
      <c r="B17" s="5" t="n">
        <v>50700</v>
      </c>
      <c r="C17" s="5" t="n">
        <v>55434</v>
      </c>
    </row>
    <row r="18" spans="1:5">
      <c r="A18" s="4" t="s">
        <v>602</v>
      </c>
    </row>
    <row r="19" spans="1:5">
      <c r="A19" s="3" t="s">
        <v>60</v>
      </c>
    </row>
    <row r="20" spans="1:5">
      <c r="A20" s="4" t="s">
        <v>61</v>
      </c>
      <c r="B20" s="5" t="n">
        <v>176</v>
      </c>
      <c r="C20" s="5" t="n">
        <v>1220</v>
      </c>
    </row>
    <row r="21" spans="1:5">
      <c r="A21" s="4" t="s">
        <v>67</v>
      </c>
      <c r="B21" s="5" t="n">
        <v>176</v>
      </c>
      <c r="C21" s="5" t="n">
        <v>1220</v>
      </c>
    </row>
    <row r="22" spans="1:5">
      <c r="A22" s="4" t="s">
        <v>68</v>
      </c>
      <c r="B22" s="5" t="n">
        <v>17</v>
      </c>
      <c r="C22" s="5" t="n">
        <v>25</v>
      </c>
    </row>
    <row r="23" spans="1:5">
      <c r="A23" s="3" t="s">
        <v>600</v>
      </c>
    </row>
    <row r="24" spans="1:5">
      <c r="A24" s="4" t="s">
        <v>603</v>
      </c>
      <c r="B24" s="5" t="n">
        <v>13782</v>
      </c>
      <c r="C24" s="5" t="n">
        <v>27303</v>
      </c>
    </row>
    <row r="25" spans="1:5">
      <c r="A25" s="4" t="s">
        <v>69</v>
      </c>
      <c r="B25" s="5" t="n">
        <v>32</v>
      </c>
      <c r="C25" s="5" t="n">
        <v>32</v>
      </c>
    </row>
    <row r="26" spans="1:5">
      <c r="A26" s="4" t="s">
        <v>70</v>
      </c>
      <c r="B26" s="5" t="n">
        <v>14007</v>
      </c>
      <c r="C26" s="5" t="n">
        <v>28580</v>
      </c>
    </row>
    <row r="27" spans="1:5">
      <c r="A27" s="3" t="s">
        <v>601</v>
      </c>
    </row>
    <row r="28" spans="1:5">
      <c r="A28" s="4" t="s">
        <v>73</v>
      </c>
      <c r="B28" s="5" t="n">
        <v>146</v>
      </c>
      <c r="C28" s="5" t="n">
        <v>134</v>
      </c>
    </row>
    <row r="29" spans="1:5">
      <c r="A29" s="4" t="s">
        <v>76</v>
      </c>
      <c r="B29" s="5" t="n">
        <v>15</v>
      </c>
      <c r="C29" s="5" t="n">
        <v>23</v>
      </c>
    </row>
    <row r="30" spans="1:5">
      <c r="A30" s="4" t="s">
        <v>78</v>
      </c>
      <c r="B30" s="5" t="n">
        <v>161</v>
      </c>
      <c r="C30" s="5" t="n">
        <v>157</v>
      </c>
    </row>
    <row r="31" spans="1:5">
      <c r="A31" s="3" t="s">
        <v>79</v>
      </c>
    </row>
    <row r="32" spans="1:5">
      <c r="A32" s="4" t="s">
        <v>80</v>
      </c>
      <c r="B32" s="5" t="n">
        <v>44826</v>
      </c>
      <c r="C32" s="5" t="n">
        <v>44826</v>
      </c>
    </row>
    <row r="33" spans="1:5">
      <c r="A33" s="4" t="s">
        <v>81</v>
      </c>
      <c r="B33" s="5" t="n">
        <v>-30980</v>
      </c>
      <c r="C33" s="5" t="n">
        <v>-16403</v>
      </c>
    </row>
    <row r="34" spans="1:5">
      <c r="A34" s="4" t="s">
        <v>82</v>
      </c>
      <c r="B34" s="5" t="n">
        <v>13846</v>
      </c>
      <c r="C34" s="5" t="n">
        <v>28423</v>
      </c>
    </row>
    <row r="35" spans="1:5">
      <c r="A35" s="4" t="s">
        <v>83</v>
      </c>
      <c r="B35" s="6" t="n">
        <v>14007</v>
      </c>
      <c r="C35" s="6" t="n">
        <v>285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57</v>
      </c>
    </row>
    <row r="2" spans="1:3">
      <c r="A2" s="4" t="s">
        <v>88</v>
      </c>
      <c r="B2" s="4" t="s">
        <v>89</v>
      </c>
      <c r="C2" s="4" t="s">
        <v>89</v>
      </c>
    </row>
    <row r="3" spans="1:3">
      <c r="A3" s="4" t="s">
        <v>90</v>
      </c>
      <c r="B3" s="5" t="n">
        <v>25410851</v>
      </c>
      <c r="C3" s="5" t="n">
        <v>25410851</v>
      </c>
    </row>
    <row r="4" spans="1:3">
      <c r="A4" s="4" t="s">
        <v>91</v>
      </c>
      <c r="B4" s="5" t="n">
        <v>25410851</v>
      </c>
      <c r="C4" s="5" t="n">
        <v>25410851</v>
      </c>
    </row>
    <row r="5" spans="1:3">
      <c r="A5" s="4" t="s">
        <v>602</v>
      </c>
    </row>
    <row r="6" spans="1:3">
      <c r="A6" s="4" t="s">
        <v>88</v>
      </c>
      <c r="B6" s="4" t="s">
        <v>89</v>
      </c>
      <c r="C6" s="4" t="s">
        <v>89</v>
      </c>
    </row>
    <row r="7" spans="1:3">
      <c r="A7" s="4" t="s">
        <v>90</v>
      </c>
      <c r="B7" s="5" t="n">
        <v>25410851</v>
      </c>
      <c r="C7" s="5" t="n">
        <v>25410851</v>
      </c>
    </row>
    <row r="8" spans="1:3">
      <c r="A8" s="4" t="s">
        <v>91</v>
      </c>
      <c r="B8" s="5" t="n">
        <v>25410851</v>
      </c>
      <c r="C8" s="5" t="n">
        <v>254108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57</v>
      </c>
      <c r="D2" s="2" t="s">
        <v>58</v>
      </c>
    </row>
    <row r="3" spans="1:4">
      <c r="A3" s="4" t="s">
        <v>606</v>
      </c>
      <c r="B3" s="6" t="n">
        <v>-3416</v>
      </c>
      <c r="C3" s="6" t="n">
        <v>-2729</v>
      </c>
      <c r="D3" s="6" t="n">
        <v>-3798</v>
      </c>
    </row>
    <row r="4" spans="1:4">
      <c r="A4" s="4" t="s">
        <v>100</v>
      </c>
      <c r="B4" s="5" t="n">
        <v>-13709</v>
      </c>
      <c r="C4" s="5" t="n">
        <v>-2585</v>
      </c>
      <c r="D4" s="5" t="n">
        <v>9506</v>
      </c>
    </row>
    <row r="5" spans="1:4">
      <c r="A5" s="4" t="s">
        <v>101</v>
      </c>
      <c r="B5" s="5" t="n">
        <v>164</v>
      </c>
      <c r="C5" s="5" t="n">
        <v>259</v>
      </c>
      <c r="D5" s="5" t="n">
        <v>132</v>
      </c>
    </row>
    <row r="6" spans="1:4">
      <c r="A6" s="4" t="s">
        <v>102</v>
      </c>
      <c r="B6" s="5" t="n">
        <v>3</v>
      </c>
      <c r="C6" s="5" t="n">
        <v>5</v>
      </c>
      <c r="D6" s="5" t="n">
        <v>11</v>
      </c>
    </row>
    <row r="7" spans="1:4">
      <c r="A7" s="4" t="s">
        <v>104</v>
      </c>
      <c r="B7" s="5" t="n">
        <v>-14577</v>
      </c>
      <c r="C7" s="5" t="n">
        <v>-3057</v>
      </c>
      <c r="D7" s="5" t="n">
        <v>8769</v>
      </c>
    </row>
    <row r="8" spans="1:4">
      <c r="A8" s="4" t="s">
        <v>602</v>
      </c>
    </row>
    <row r="9" spans="1:4">
      <c r="A9" s="4" t="s">
        <v>607</v>
      </c>
      <c r="B9" s="5" t="n">
        <v>-13821</v>
      </c>
      <c r="C9" s="5" t="n">
        <v>-2559</v>
      </c>
      <c r="D9" s="5" t="n">
        <v>9442</v>
      </c>
    </row>
    <row r="10" spans="1:4">
      <c r="A10" s="4" t="s">
        <v>606</v>
      </c>
      <c r="B10" s="5" t="n">
        <v>-760</v>
      </c>
      <c r="C10" s="5" t="n">
        <v>-534</v>
      </c>
      <c r="D10" s="5" t="n">
        <v>-684</v>
      </c>
    </row>
    <row r="11" spans="1:4">
      <c r="A11" s="4" t="s">
        <v>100</v>
      </c>
      <c r="B11" s="5" t="n">
        <v>-14581</v>
      </c>
      <c r="C11" s="5" t="n">
        <v>-3093</v>
      </c>
      <c r="D11" s="5" t="n">
        <v>8758</v>
      </c>
    </row>
    <row r="12" spans="1:4">
      <c r="A12" s="4" t="s">
        <v>101</v>
      </c>
      <c r="B12" s="5" t="n">
        <v>1</v>
      </c>
      <c r="C12" s="5" t="n">
        <v>30</v>
      </c>
    </row>
    <row r="13" spans="1:4">
      <c r="A13" s="4" t="s">
        <v>102</v>
      </c>
      <c r="B13" s="5" t="n">
        <v>3</v>
      </c>
      <c r="C13" s="5" t="n">
        <v>6</v>
      </c>
      <c r="D13" s="5" t="n">
        <v>11</v>
      </c>
    </row>
    <row r="14" spans="1:4">
      <c r="A14" s="4" t="s">
        <v>104</v>
      </c>
      <c r="B14" s="6" t="n">
        <v>-14577</v>
      </c>
      <c r="C14" s="6" t="n">
        <v>-3057</v>
      </c>
      <c r="D14" s="6" t="n">
        <v>876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57</v>
      </c>
      <c r="D2" s="2" t="s">
        <v>58</v>
      </c>
    </row>
    <row r="3" spans="1:4">
      <c r="A3" s="3" t="s">
        <v>122</v>
      </c>
    </row>
    <row r="4" spans="1:4">
      <c r="A4" s="4" t="s">
        <v>104</v>
      </c>
      <c r="B4" s="6" t="n">
        <v>-14577</v>
      </c>
      <c r="C4" s="6" t="n">
        <v>-3057</v>
      </c>
      <c r="D4" s="6" t="n">
        <v>8769</v>
      </c>
    </row>
    <row r="5" spans="1:4">
      <c r="A5" s="3" t="s">
        <v>123</v>
      </c>
    </row>
    <row r="6" spans="1:4">
      <c r="A6" s="4" t="s">
        <v>124</v>
      </c>
      <c r="B6" s="5" t="n">
        <v>3835</v>
      </c>
      <c r="C6" s="5" t="n">
        <v>3867</v>
      </c>
      <c r="D6" s="5" t="n">
        <v>3820</v>
      </c>
    </row>
    <row r="7" spans="1:4">
      <c r="A7" s="4" t="s">
        <v>126</v>
      </c>
      <c r="B7" s="5" t="n">
        <v>-8</v>
      </c>
      <c r="C7" s="5" t="n">
        <v>-8</v>
      </c>
      <c r="D7" s="5" t="n">
        <v>-9</v>
      </c>
    </row>
    <row r="8" spans="1:4">
      <c r="A8" s="3" t="s">
        <v>129</v>
      </c>
    </row>
    <row r="9" spans="1:4">
      <c r="A9" s="4" t="s">
        <v>72</v>
      </c>
      <c r="B9" s="5" t="n">
        <v>-697</v>
      </c>
      <c r="C9" s="5" t="n">
        <v>436</v>
      </c>
      <c r="D9" s="5" t="n">
        <v>-44</v>
      </c>
    </row>
    <row r="10" spans="1:4">
      <c r="A10" s="4" t="s">
        <v>133</v>
      </c>
      <c r="B10" s="5" t="n">
        <v>-9755</v>
      </c>
      <c r="C10" s="5" t="n">
        <v>1508</v>
      </c>
      <c r="D10" s="5" t="n">
        <v>13186</v>
      </c>
    </row>
    <row r="11" spans="1:4">
      <c r="A11" s="3" t="s">
        <v>134</v>
      </c>
    </row>
    <row r="12" spans="1:4">
      <c r="A12" s="4" t="s">
        <v>138</v>
      </c>
      <c r="B12" s="5" t="n">
        <v>-7318</v>
      </c>
      <c r="C12" s="5" t="n">
        <v>-3861</v>
      </c>
      <c r="D12" s="5" t="n">
        <v>-2663</v>
      </c>
    </row>
    <row r="13" spans="1:4">
      <c r="A13" s="3" t="s">
        <v>139</v>
      </c>
    </row>
    <row r="14" spans="1:4">
      <c r="A14" s="4" t="s">
        <v>114</v>
      </c>
      <c r="D14" s="5" t="n">
        <v>-3812</v>
      </c>
    </row>
    <row r="15" spans="1:4">
      <c r="A15" s="4" t="s">
        <v>143</v>
      </c>
      <c r="B15" s="5" t="n">
        <v>9769</v>
      </c>
      <c r="C15" s="5" t="n">
        <v>-4724</v>
      </c>
      <c r="D15" s="5" t="n">
        <v>-7135</v>
      </c>
    </row>
    <row r="16" spans="1:4">
      <c r="A16" s="4" t="s">
        <v>144</v>
      </c>
      <c r="B16" s="5" t="n">
        <v>-7304</v>
      </c>
      <c r="C16" s="5" t="n">
        <v>-7077</v>
      </c>
      <c r="D16" s="5" t="n">
        <v>3388</v>
      </c>
    </row>
    <row r="17" spans="1:4">
      <c r="A17" s="4" t="s">
        <v>145</v>
      </c>
      <c r="B17" s="5" t="n">
        <v>12727</v>
      </c>
      <c r="C17" s="5" t="n">
        <v>19804</v>
      </c>
      <c r="D17" s="5" t="n">
        <v>16416</v>
      </c>
    </row>
    <row r="18" spans="1:4">
      <c r="A18" s="4" t="s">
        <v>146</v>
      </c>
      <c r="B18" s="5" t="n">
        <v>5423</v>
      </c>
      <c r="C18" s="5" t="n">
        <v>12727</v>
      </c>
      <c r="D18" s="5" t="n">
        <v>19804</v>
      </c>
    </row>
    <row r="19" spans="1:4">
      <c r="A19" s="4" t="s">
        <v>602</v>
      </c>
    </row>
    <row r="20" spans="1:4">
      <c r="A20" s="3" t="s">
        <v>122</v>
      </c>
    </row>
    <row r="21" spans="1:4">
      <c r="A21" s="4" t="s">
        <v>104</v>
      </c>
      <c r="B21" s="5" t="n">
        <v>-14577</v>
      </c>
      <c r="C21" s="5" t="n">
        <v>-3057</v>
      </c>
      <c r="D21" s="5" t="n">
        <v>8769</v>
      </c>
    </row>
    <row r="22" spans="1:4">
      <c r="A22" s="3" t="s">
        <v>123</v>
      </c>
    </row>
    <row r="23" spans="1:4">
      <c r="A23" s="4" t="s">
        <v>124</v>
      </c>
      <c r="B23" s="5" t="n">
        <v>8</v>
      </c>
      <c r="C23" s="5" t="n">
        <v>29</v>
      </c>
      <c r="D23" s="5" t="n">
        <v>64</v>
      </c>
    </row>
    <row r="24" spans="1:4">
      <c r="A24" s="4" t="s">
        <v>609</v>
      </c>
      <c r="B24" s="5" t="n">
        <v>13821</v>
      </c>
      <c r="C24" s="5" t="n">
        <v>2559</v>
      </c>
      <c r="D24" s="5" t="n">
        <v>-9442</v>
      </c>
    </row>
    <row r="25" spans="1:4">
      <c r="A25" s="4" t="s">
        <v>126</v>
      </c>
      <c r="B25" s="5" t="n">
        <v>-8</v>
      </c>
      <c r="C25" s="5" t="n">
        <v>-8</v>
      </c>
      <c r="D25" s="5" t="n">
        <v>-8</v>
      </c>
    </row>
    <row r="26" spans="1:4">
      <c r="A26" s="3" t="s">
        <v>129</v>
      </c>
    </row>
    <row r="27" spans="1:4">
      <c r="A27" s="4" t="s">
        <v>72</v>
      </c>
      <c r="D27" s="5" t="n">
        <v>-5</v>
      </c>
    </row>
    <row r="28" spans="1:4">
      <c r="A28" s="4" t="s">
        <v>73</v>
      </c>
      <c r="B28" s="5" t="n">
        <v>12</v>
      </c>
      <c r="C28" s="5" t="n">
        <v>-28</v>
      </c>
      <c r="D28" s="5" t="n">
        <v>-17</v>
      </c>
    </row>
    <row r="29" spans="1:4">
      <c r="A29" s="4" t="s">
        <v>133</v>
      </c>
      <c r="B29" s="5" t="n">
        <v>-744</v>
      </c>
      <c r="C29" s="5" t="n">
        <v>-505</v>
      </c>
      <c r="D29" s="5" t="n">
        <v>-639</v>
      </c>
    </row>
    <row r="30" spans="1:4">
      <c r="A30" s="3" t="s">
        <v>139</v>
      </c>
    </row>
    <row r="31" spans="1:4">
      <c r="A31" s="4" t="s">
        <v>610</v>
      </c>
      <c r="B31" s="5" t="n">
        <v>-300</v>
      </c>
    </row>
    <row r="32" spans="1:4">
      <c r="A32" s="4" t="s">
        <v>114</v>
      </c>
      <c r="D32" s="5" t="n">
        <v>-3812</v>
      </c>
    </row>
    <row r="33" spans="1:4">
      <c r="A33" s="4" t="s">
        <v>143</v>
      </c>
      <c r="B33" s="5" t="n">
        <v>-300</v>
      </c>
      <c r="D33" s="5" t="n">
        <v>-3812</v>
      </c>
    </row>
    <row r="34" spans="1:4">
      <c r="A34" s="4" t="s">
        <v>144</v>
      </c>
      <c r="B34" s="5" t="n">
        <v>-1044</v>
      </c>
      <c r="C34" s="5" t="n">
        <v>-505</v>
      </c>
      <c r="D34" s="5" t="n">
        <v>-4451</v>
      </c>
    </row>
    <row r="35" spans="1:4">
      <c r="A35" s="4" t="s">
        <v>145</v>
      </c>
      <c r="B35" s="5" t="n">
        <v>1220</v>
      </c>
      <c r="C35" s="5" t="n">
        <v>1725</v>
      </c>
      <c r="D35" s="5" t="n">
        <v>6176</v>
      </c>
    </row>
    <row r="36" spans="1:4">
      <c r="A36" s="4" t="s">
        <v>146</v>
      </c>
      <c r="B36" s="6" t="n">
        <v>176</v>
      </c>
      <c r="C36" s="6" t="n">
        <v>1220</v>
      </c>
      <c r="D36" s="6" t="n">
        <v>17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57</v>
      </c>
      <c r="D2" s="2" t="s">
        <v>58</v>
      </c>
    </row>
    <row r="3" spans="1:4">
      <c r="A3" s="3" t="s">
        <v>122</v>
      </c>
    </row>
    <row r="4" spans="1:4">
      <c r="A4" s="4" t="s">
        <v>104</v>
      </c>
      <c r="B4" s="6" t="n">
        <v>-14577</v>
      </c>
      <c r="C4" s="6" t="n">
        <v>-3057</v>
      </c>
      <c r="D4" s="6" t="n">
        <v>8769</v>
      </c>
    </row>
    <row r="5" spans="1:4">
      <c r="A5" s="3" t="s">
        <v>123</v>
      </c>
    </row>
    <row r="6" spans="1:4">
      <c r="A6" s="4" t="s">
        <v>124</v>
      </c>
      <c r="B6" s="5" t="n">
        <v>3835</v>
      </c>
      <c r="C6" s="5" t="n">
        <v>3867</v>
      </c>
      <c r="D6" s="5" t="n">
        <v>3820</v>
      </c>
    </row>
    <row r="7" spans="1:4">
      <c r="A7" s="4" t="s">
        <v>125</v>
      </c>
      <c r="B7" s="5" t="n">
        <v>95</v>
      </c>
      <c r="C7" s="5" t="n">
        <v>96</v>
      </c>
      <c r="D7" s="5" t="n">
        <v>95</v>
      </c>
    </row>
    <row r="8" spans="1:4">
      <c r="A8" s="4" t="s">
        <v>126</v>
      </c>
      <c r="B8" s="5" t="n">
        <v>-8</v>
      </c>
      <c r="C8" s="5" t="n">
        <v>-8</v>
      </c>
      <c r="D8" s="5" t="n">
        <v>-9</v>
      </c>
    </row>
    <row r="9" spans="1:4">
      <c r="A9" s="4" t="s">
        <v>127</v>
      </c>
      <c r="B9" s="5" t="n">
        <v>1</v>
      </c>
      <c r="C9" s="5" t="n">
        <v>-19</v>
      </c>
    </row>
    <row r="10" spans="1:4">
      <c r="A10" s="4" t="s">
        <v>128</v>
      </c>
      <c r="D10" s="5" t="n">
        <v>102</v>
      </c>
    </row>
    <row r="11" spans="1:4">
      <c r="A11" s="3" t="s">
        <v>129</v>
      </c>
    </row>
    <row r="12" spans="1:4">
      <c r="A12" s="4" t="s">
        <v>130</v>
      </c>
      <c r="B12" s="5" t="n">
        <v>747</v>
      </c>
      <c r="C12" s="5" t="n">
        <v>-159</v>
      </c>
      <c r="D12" s="5" t="n">
        <v>453</v>
      </c>
    </row>
    <row r="13" spans="1:4">
      <c r="A13" s="4" t="s">
        <v>131</v>
      </c>
      <c r="B13" s="5" t="n">
        <v>18</v>
      </c>
      <c r="C13" s="5" t="n">
        <v>613</v>
      </c>
      <c r="D13" s="5" t="n">
        <v>-221</v>
      </c>
    </row>
    <row r="14" spans="1:4">
      <c r="A14" s="4" t="s">
        <v>65</v>
      </c>
      <c r="B14" s="5" t="n">
        <v>51</v>
      </c>
      <c r="C14" s="5" t="n">
        <v>-588</v>
      </c>
      <c r="D14" s="5" t="n">
        <v>196</v>
      </c>
    </row>
    <row r="15" spans="1:4">
      <c r="A15" s="4" t="s">
        <v>66</v>
      </c>
      <c r="B15" s="5" t="n">
        <v>65</v>
      </c>
      <c r="C15" s="5" t="n">
        <v>-67</v>
      </c>
      <c r="D15" s="5" t="n">
        <v>47</v>
      </c>
    </row>
    <row r="16" spans="1:4">
      <c r="A16" s="4" t="s">
        <v>72</v>
      </c>
      <c r="B16" s="5" t="n">
        <v>-697</v>
      </c>
      <c r="C16" s="5" t="n">
        <v>436</v>
      </c>
      <c r="D16" s="5" t="n">
        <v>-44</v>
      </c>
    </row>
    <row r="17" spans="1:4">
      <c r="A17" s="4" t="s">
        <v>132</v>
      </c>
      <c r="B17" s="5" t="n">
        <v>715</v>
      </c>
      <c r="C17" s="5" t="n">
        <v>394</v>
      </c>
      <c r="D17" s="5" t="n">
        <v>-22</v>
      </c>
    </row>
    <row r="18" spans="1:4">
      <c r="A18" s="4" t="s">
        <v>133</v>
      </c>
      <c r="B18" s="5" t="n">
        <v>-9755</v>
      </c>
      <c r="C18" s="5" t="n">
        <v>1508</v>
      </c>
      <c r="D18" s="5" t="n">
        <v>13186</v>
      </c>
    </row>
    <row r="19" spans="1:4">
      <c r="A19" s="3" t="s">
        <v>134</v>
      </c>
    </row>
    <row r="20" spans="1:4">
      <c r="A20" s="4" t="s">
        <v>135</v>
      </c>
      <c r="B20" s="5" t="n">
        <v>-7365</v>
      </c>
      <c r="C20" s="5" t="n">
        <v>-4184</v>
      </c>
      <c r="D20" s="5" t="n">
        <v>-2975</v>
      </c>
    </row>
    <row r="21" spans="1:4">
      <c r="A21" s="4" t="s">
        <v>136</v>
      </c>
      <c r="B21" s="5" t="n">
        <v>47</v>
      </c>
      <c r="C21" s="5" t="n">
        <v>19</v>
      </c>
    </row>
    <row r="22" spans="1:4">
      <c r="A22" s="4" t="s">
        <v>137</v>
      </c>
      <c r="C22" s="5" t="n">
        <v>304</v>
      </c>
      <c r="D22" s="5" t="n">
        <v>312</v>
      </c>
    </row>
    <row r="23" spans="1:4">
      <c r="A23" s="4" t="s">
        <v>138</v>
      </c>
      <c r="B23" s="5" t="n">
        <v>-7318</v>
      </c>
      <c r="C23" s="5" t="n">
        <v>-3861</v>
      </c>
      <c r="D23" s="5" t="n">
        <v>-2663</v>
      </c>
    </row>
    <row r="24" spans="1:4">
      <c r="A24" s="3" t="s">
        <v>139</v>
      </c>
    </row>
    <row r="25" spans="1:4">
      <c r="A25" s="4" t="s">
        <v>140</v>
      </c>
      <c r="B25" s="5" t="n">
        <v>-1000</v>
      </c>
      <c r="C25" s="5" t="n">
        <v>-4677</v>
      </c>
      <c r="D25" s="5" t="n">
        <v>-4425</v>
      </c>
    </row>
    <row r="26" spans="1:4">
      <c r="A26" s="4" t="s">
        <v>141</v>
      </c>
      <c r="B26" s="5" t="n">
        <v>10812</v>
      </c>
      <c r="D26" s="5" t="n">
        <v>1102</v>
      </c>
    </row>
    <row r="27" spans="1:4">
      <c r="A27" s="4" t="s">
        <v>142</v>
      </c>
      <c r="B27" s="5" t="n">
        <v>-43</v>
      </c>
      <c r="C27" s="5" t="n">
        <v>-47</v>
      </c>
    </row>
    <row r="28" spans="1:4">
      <c r="A28" s="4" t="s">
        <v>114</v>
      </c>
      <c r="D28" s="5" t="n">
        <v>-3812</v>
      </c>
    </row>
    <row r="29" spans="1:4">
      <c r="A29" s="4" t="s">
        <v>143</v>
      </c>
      <c r="B29" s="5" t="n">
        <v>9769</v>
      </c>
      <c r="C29" s="5" t="n">
        <v>-4724</v>
      </c>
      <c r="D29" s="5" t="n">
        <v>-7135</v>
      </c>
    </row>
    <row r="30" spans="1:4">
      <c r="A30" s="4" t="s">
        <v>144</v>
      </c>
      <c r="B30" s="5" t="n">
        <v>-7304</v>
      </c>
      <c r="C30" s="5" t="n">
        <v>-7077</v>
      </c>
      <c r="D30" s="5" t="n">
        <v>3388</v>
      </c>
    </row>
    <row r="31" spans="1:4">
      <c r="A31" s="4" t="s">
        <v>145</v>
      </c>
      <c r="B31" s="5" t="n">
        <v>12727</v>
      </c>
      <c r="C31" s="5" t="n">
        <v>19804</v>
      </c>
      <c r="D31" s="5" t="n">
        <v>16416</v>
      </c>
    </row>
    <row r="32" spans="1:4">
      <c r="A32" s="4" t="s">
        <v>146</v>
      </c>
      <c r="B32" s="5" t="n">
        <v>5423</v>
      </c>
      <c r="C32" s="5" t="n">
        <v>12727</v>
      </c>
      <c r="D32" s="5" t="n">
        <v>19804</v>
      </c>
    </row>
    <row r="33" spans="1:4">
      <c r="A33" s="3" t="s">
        <v>147</v>
      </c>
    </row>
    <row r="34" spans="1:4">
      <c r="A34" s="4" t="s">
        <v>148</v>
      </c>
      <c r="B34" s="5" t="n">
        <v>1061</v>
      </c>
      <c r="C34" s="5" t="n">
        <v>698</v>
      </c>
      <c r="D34" s="5" t="n">
        <v>805</v>
      </c>
    </row>
    <row r="35" spans="1:4">
      <c r="A35" s="3" t="s">
        <v>149</v>
      </c>
    </row>
    <row r="36" spans="1:4">
      <c r="A36" s="4" t="s">
        <v>150</v>
      </c>
      <c r="B36" s="6" t="n">
        <v>663</v>
      </c>
      <c r="C36" s="6" t="n">
        <v>693</v>
      </c>
      <c r="D36" s="6" t="n">
        <v>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51</v>
      </c>
      <c r="B1" s="2" t="s">
        <v>1</v>
      </c>
    </row>
    <row r="2" spans="1:3">
      <c r="B2" s="2" t="s">
        <v>2</v>
      </c>
      <c r="C2" s="2" t="s">
        <v>57</v>
      </c>
    </row>
    <row r="3" spans="1:3">
      <c r="A3" s="3" t="s">
        <v>152</v>
      </c>
    </row>
    <row r="4" spans="1:3">
      <c r="A4" s="4" t="s">
        <v>153</v>
      </c>
      <c r="B4" s="6" t="n">
        <v>353</v>
      </c>
      <c r="C4" s="6" t="n">
        <v>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57</v>
      </c>
    </row>
    <row r="4" spans="1:2">
      <c r="A4" s="4" t="s">
        <v>65</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30T17:17:47Z</dcterms:created>
  <dcterms:modified xmlns:dcterms="http://purl.org/dc/terms/" xmlns:xsi="http://www.w3.org/2001/XMLSchema-instance" xsi:type="dcterms:W3CDTF">2019-12-30T17:17:47Z</dcterms:modified>
</cp:coreProperties>
</file>